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RISKS AND CONTINGENCIES"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TOCK-BASED COMPENSATION EXPE_2" sheetId="22" state="visible" r:id="rId22"/>
    <sheet xmlns:r="http://schemas.openxmlformats.org/officeDocument/2006/relationships" name="SEGMENT REPORTING (Tables)" sheetId="23" state="visible" r:id="rId23"/>
    <sheet xmlns:r="http://schemas.openxmlformats.org/officeDocument/2006/relationships" name="BASIS OF PRESENTATION (Details " sheetId="24" state="visible" r:id="rId24"/>
    <sheet xmlns:r="http://schemas.openxmlformats.org/officeDocument/2006/relationships" name="SUMMARY OF SIGNIFICANT ACCOUN_3" sheetId="25" state="visible" r:id="rId25"/>
    <sheet xmlns:r="http://schemas.openxmlformats.org/officeDocument/2006/relationships" name="CONCENTRATION OF CREDIT RISK (D" sheetId="26" state="visible" r:id="rId26"/>
    <sheet xmlns:r="http://schemas.openxmlformats.org/officeDocument/2006/relationships" name="SCHEDULE OF DISAGGREGATION OF R" sheetId="27" state="visible" r:id="rId27"/>
    <sheet xmlns:r="http://schemas.openxmlformats.org/officeDocument/2006/relationships" name="SCHEDULE OF COST AND ESTIMATED " sheetId="28" state="visible" r:id="rId28"/>
    <sheet xmlns:r="http://schemas.openxmlformats.org/officeDocument/2006/relationships" name="REVENUE RECOGNITION (Details Na" sheetId="29" state="visible" r:id="rId29"/>
    <sheet xmlns:r="http://schemas.openxmlformats.org/officeDocument/2006/relationships" name="SCHEDULE OF INVENTORIES, NET (D" sheetId="30" state="visible" r:id="rId30"/>
    <sheet xmlns:r="http://schemas.openxmlformats.org/officeDocument/2006/relationships" name="INVENTORIES (Details Narrative)" sheetId="31" state="visible" r:id="rId31"/>
    <sheet xmlns:r="http://schemas.openxmlformats.org/officeDocument/2006/relationships" name="LONG-TERM DEBT (Details Narrati" sheetId="32" state="visible" r:id="rId32"/>
    <sheet xmlns:r="http://schemas.openxmlformats.org/officeDocument/2006/relationships" name="SCHEDULE OF BASIC AND DILUTED W" sheetId="33" state="visible" r:id="rId33"/>
    <sheet xmlns:r="http://schemas.openxmlformats.org/officeDocument/2006/relationships" name="SCHEDULE OF STOCK BASED COMPENS" sheetId="34" state="visible" r:id="rId34"/>
    <sheet xmlns:r="http://schemas.openxmlformats.org/officeDocument/2006/relationships" name="SCHEDULE OF STOCK OPTIONS AWARD" sheetId="35" state="visible" r:id="rId35"/>
    <sheet xmlns:r="http://schemas.openxmlformats.org/officeDocument/2006/relationships" name="SCHEDULE OF OUTSTANDING AND EXE" sheetId="36" state="visible" r:id="rId36"/>
    <sheet xmlns:r="http://schemas.openxmlformats.org/officeDocument/2006/relationships" name="STOCK-BASED COMPENSATION EXPE_3" sheetId="37" state="visible" r:id="rId37"/>
    <sheet xmlns:r="http://schemas.openxmlformats.org/officeDocument/2006/relationships" name="INCOME TAXES (Details Narrative" sheetId="38" state="visible" r:id="rId38"/>
    <sheet xmlns:r="http://schemas.openxmlformats.org/officeDocument/2006/relationships" name="SCHEDULE OF SEGMENTS (Details)" sheetId="39" state="visible" r:id="rId39"/>
    <sheet xmlns:r="http://schemas.openxmlformats.org/officeDocument/2006/relationships" name="SCHEDULE OF RECONCILIATION OF R" sheetId="40" state="visible" r:id="rId40"/>
    <sheet xmlns:r="http://schemas.openxmlformats.org/officeDocument/2006/relationships" name="SCHEDULE OF RECONCILIATION OF N" sheetId="41" state="visible" r:id="rId41"/>
    <sheet xmlns:r="http://schemas.openxmlformats.org/officeDocument/2006/relationships" name="SCHEDULE OF RECONCILIATION OF T" sheetId="42" state="visible" r:id="rId42"/>
    <sheet xmlns:r="http://schemas.openxmlformats.org/officeDocument/2006/relationships" name="SCHEDULE OF REVENUE BY GEOGRAPH" sheetId="43" state="visible" r:id="rId43"/>
    <sheet xmlns:r="http://schemas.openxmlformats.org/officeDocument/2006/relationships" name="SEGMENT REPORTING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525</t>
        </is>
      </c>
      <c r="C12" s="4" t="inlineStr">
        <is>
          <t xml:space="preserve"> </t>
        </is>
      </c>
    </row>
    <row r="13">
      <c r="A13" s="4" t="inlineStr">
        <is>
          <t>Entity Registrant Name</t>
        </is>
      </c>
      <c r="B13" s="4" t="inlineStr">
        <is>
          <t>CVD EQUIPMENT CORPORATION</t>
        </is>
      </c>
      <c r="C13" s="4" t="inlineStr">
        <is>
          <t xml:space="preserve"> </t>
        </is>
      </c>
    </row>
    <row r="14">
      <c r="A14" s="4" t="inlineStr">
        <is>
          <t>Entity Central Index Key</t>
        </is>
      </c>
      <c r="B14" s="4" t="inlineStr">
        <is>
          <t>0000766792</t>
        </is>
      </c>
      <c r="C14" s="4" t="inlineStr">
        <is>
          <t xml:space="preserve"> </t>
        </is>
      </c>
    </row>
    <row r="15">
      <c r="A15" s="4" t="inlineStr">
        <is>
          <t>Entity Tax Identification Number</t>
        </is>
      </c>
      <c r="B15" s="4" t="inlineStr">
        <is>
          <t>11-262169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355 South Technology Drive</t>
        </is>
      </c>
      <c r="C17" s="4" t="inlineStr">
        <is>
          <t xml:space="preserve"> </t>
        </is>
      </c>
    </row>
    <row r="18">
      <c r="A18" s="4" t="inlineStr">
        <is>
          <t>Entity Address, City or Town</t>
        </is>
      </c>
      <c r="B18" s="4" t="inlineStr">
        <is>
          <t>Central
Islip</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22</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81-708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V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81838</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4: REVENUE RECOGNITION The following table represents a disaggregation of
revenue for the three months ended March 31, 2025 and 2024 (in thousands): SCHEDULE OF DISAGGREGATION OF REVENUE
Three months ended March 31, 2025
Over time Point in time Total
Energy $ - $ 8 $ 8
Aerospace 1,839 787 2,626
Industrial 4,124 407 4,531
Research 753 398 1,151
Total $ 6,716 $ 1,600 $ 8,316
NOTE 4: REVENUE RECOGNITION (continued)
Three months ended March 31, 2024
Over time Point in time Total
Energy $ - $ 18 $ 18
Aerospace 1,802 332 2,134
Industrial 1,259 483 1,742
Research 861 167 1,028
Total $ 3,922 $ 1,000 $ 4,922 The energy market
includes customers involved in the manufacture of silicon carbide wafers and batteries. The aerospace market includes customers that manufacture
aircraft engines. Industrial end market consists of various end customers in diverse industries. The research market principally represents
customers that are universities and other research institutions. The Company has unrecognized contract revenue of approximately
$ 11.2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statements of operations. Contract assets and liabilities Contract assets and contract liabilities
on input method type contracts in progress are summarized as follows as of March 31, 2025 (in thousands): SCHEDULE
OF COST AND ESTIMATED EARNINGS IN EXCESS OF BILLINGS
Costs incurred on contracts in progress $ 18,456
Estimated earnings 8,964
Costs and estimated earnings
on uncompleted contracts $ 27,420
Billings to date (23,557 )
Net cost in excess of billings 3,863
Deferred
revenue related to non-system contracts and a system contract to be recognized at point in time (515 )
Contract
liability in excess of contract assets $ 3,348
Included in accompanying condensed consolidated balance
sheets under the following captions (in thousands):
Contract assets $ 5,180
Contract liabilities $ 1,832 Of the contract
liability balances at December 31, 2024 and 2023, $ 1.3 1.3 1.6 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INVENTORIES SCHEDULE OF INVENTORIES, NET
March 31, 2025 December 31, 2024
Inventories consist of:
Raw materials $ 1,267 $ 1,217
Work-in-process 637 765
Finished goods 133 133
Total $ 2,037 $ 2,115 Included in our inventories are finished goods and
raw materials related to PVT 150/200 systems that were purchased and built, respectively, in anticipation of future orders. As of March 31, 2025, the net amount of PVT 150/200
systems inventory is approximately $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NOTE 6: LONG-TERM DEBT In September 2022, the Company entered into a loan
agreement to fund the acquisition of machinery. The loan amount of $ 432,000 60 8,352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EARNINGS PER SHARE The
calculation of basic and diluted weighted average common shares outstanding for the three months ended March 31, 2025 and 2024 is as
follows: SCHEDULE OF BASIC AND DILUTED WEIGHTED AVERAGE COMMON SHARES OUTSTANDING
Three
months
2025 2024
Basic
weighted average common shares 6,867,713 6,809,283
Dilutive
effect of unrestricted restricted stock 6,407 -
Diluted
weighted average shares outstanding 6,874,120 6,809,283 For
the three months ended March 31, 2025 and 2024, all stock options were excluded in the computation of diluted earnings per share because
their effect was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NOTE 8: STOCK-BASED COMPENSATION EXPENSE The
Company recorded stock-based compensation expense for the three months ended March 31, 2025 and 2024, respectively, that were
included in the following line items in our condensed consolidated statements of operations (in thousands): SCHEDULE OF STOCK BASED COMPENSATION EXPENSE
Three
months
2025 2024
Cost
of revenue $ 26 $ 38
Research
and development 47 47
Selling 27 27
General
and administrative 164 155
Total $ 264 $ 267 Stock-based
compensation expense included $ 50,000 40,000 to
the Director Compensation plan. Under this plan, each of the five independent directors is entitled to an Annual Equity Retainer in the
amount of $ 40,000
NOTE
8: STOCK-BASED
COMPENSATION EXPENSE (continued) The
following table summarizes stock options awards for the three months ended March 31, 2025: SCHEDULE OF STOCK OPTIONS AWARDS
Weighted
Stock
Option Average
Awards Exercise
(in
shares) Price
Outstanding
at January 1, 2025 823,125 $ 8.24
Forfeited (7,125 ) 11.65
Outstanding
at March 31, 2025 816,000 8.21 The
following table summarizes information about the outstanding and exercisable options at March 31, 2025 by ranges of exercise prices: SCHEDULE OF OUTSTANDING AND EXERCISABLE OPTIONS RANGES OF EXERCISE PRICES
Options Outstanding Options Exercisable
Weighted
Average
Remaining Weighted Weighted
Contractual Average Average
Exercise Number Life in Exercise Intrinsic Number Exercise Intrinsic
Price Range Outstanding Years Price Value Exercisable Price Value
$ 4.00 7.00 444,000 6.7 $ 4.54 $ - 288,500 $ 4.46 $ -
$ 7.01 10.00 20,000 3.1 $ 8.07 $ - 20,000 $ 8.07 $ -
$ 10.01 13.00 125,000 2.2 $ 10.57 $ - 125,000 $ 10.57 $ -
$ 13.01 16.00 227,000 8.0 $ 14.11 $ - 113,500 $ 14.11 $ - As
of March 31, 2025, there was $ 1.3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As
of March 31, 2025 and December 31, 2024, the Company has provided a full valuation allowance against its net deferred tax assets. This
was based on management’s assessment, including operating losses in recent years, that it is more likely than not that the net
deferred tax assets may not be realized in the future. Management continues to evaluate for potential utilization of the Company’s
net deferred tax assets, which have been fully reserved for, on a quarterly basis, reviewing our economic models, including projections
of future operating results. At
the end of each interim reporting period, the effective tax rate is aligned with expectations for the full year. This estimate is used
to determine the income tax provision on a year-to-date basis and may change in subsequent interim periods. The effective tax rate and
income tax expense for the three months ended March 31, 2025 was 4.3% 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SEGMENT REPORTING The Company has determined that it has three
● CVD Equipment – manufactures chemical vapor deposition, physical vapor transport and thermal process equipment.
● SDC - manufactures ultra-high purity gas and chemical delivery control systems.
● MesoScribe - provided electronic printing services and products (heaters, antennas, and sensors). Both CVD Equipment and SDC also sell spares and parts
and provide services related to the equipment each segment sells. One other business, Tantaline, did not meet the quantitative threshold
for separate reporting and has been reflected as “Other” below. The chief operating decision maker (“CODM”)
of the Company is the Company’s chief executive officer. The CODM assesses performance and decides how to allocate resources, including
employees, financial or capital resources, based on segment net income (loss). The CODM considers actual-to-actual variances on a quarterly
basis when making decisions about allocating capital and other resources to the segments and to assess the performance for each segment. Financial results for the reportable segments and
other business are prepared on a basis consistent with the internal disaggregation of financial information to assist the CODM is making
internal operating decisions. Certain income and expenses are excluded from segment
net income (loss) and included in the unallocated amounts in the reconciliation of reportable segment net income (loss) to net loss. These
items are not used by the CODM in allocating resources or evaluating the results of the segments and include the following: corporate
expenses consisting of employment costs of executives, finance, information technology and human resources; board of director fees; professional
fees; shareholder and investor relations expense; directors’ and officers’ insurance; interest income and income tax expense.
Segment income (loss) from operations may not be consistent with measures used by other companies.
NOTE 10: SEGMENT REPORTING (continued) The following provides segment information as described
below (in thousands): SCHEDULE OF SEGMENTS
For the three months ended March 31, 2025
CVD SDC MesoScribe Total
Segment revenue $ 6,314 $ 2,142 $ 22 $ 8,478
Less:
Cost of revenue 4,530 1,251 1 5,782
Research and development 734 47 - 781
Selling 367 53 - 420
General and administrative 177 202 - 379
Interest expense 3 - - 3
Segment net income $ 503 $ 589 $ 21 $ 1,113
Segment assets $ 18,430 $ 3,012 $ - $ 21,442
Capital expenditures $ 39 $ 6 $ - $ 45
Depreciation and amortization $ 172 $ 13 $ - $ 185
For the three months ended March 31, 2024
CVD SDC MesoScribe Total
Segment revenue $ 2,946 $ 1,932 $ 59 $ 4,937
Less:
Cost of revenue 3,052 1,016 72 4,140
Research and development 678 68 - 746
Selling 373 46 - 419
General and administrative 225 170 12 407
Interest expense 6 - - 6
Segment net income $ (1,388 ) $ 632 $ (25 ) $ (781 )
Segment assets $ 20,159 $ 3,882 $ 183 $ 24,224
Capital expenditures $ 70 $ - $ - $ 70
Depreciation and amortization $ 141 $ 12 $ - $ 153 The following table presents a reconciliation of revenue
of reportable segments to consolidated revenue (in thousands): SCHEDULE OF RECONCILIATION OF REVENUE OF REPORTABLE SEGMENTS TO CONSOLIDATED REVENUE
Three months ended
2025 2024
Revenue of reportable segments $ 8,478 $ 4,937
Intersegment revenue (162 ) (15 )
Consolidated total revenue $ 8,316 $ 4,922 Intersegment revenues are determined based on similar
product sales to external customers of the Company.
NOTE
10: SEGMENT
REPORTING (continued) The
following table presents a reconciliation of net income (loss) of reportable segments to consolidated net loss (in thousand): SCHEDULE OF RECONCILIATION OF NET INCOME (LOSS) OF REPORTABLE SEGMENTS TO CONSOLIDATED NET LOSS
Three months ended
2025 2024
Net income (loss) of reportable segments $ 1,113 $ (781 )
Unallocated amounts:
Corporate expenses (847 ) (848 )
Interest income 110 157
Income tax (expense) benefit (16 ) -
Consolidated net loss $ 360 $ (1,472 ) The
following table presents a reconciliation of total assets of reportable segments to consolidated total assets (in thousands): SCHEDULE OF RECONCILIATION OF TOTAL ASSETS OF REPORTABLE SEGMENTS TO CONSOLIDATED TOTAL ASSETS
Three months ended
2025 2024
Total assets of reportable segments $ 21,442 $ 24,224
Unallocated amounts:
Cash equivalents 9,550 11,129
Other current assets 88 90
Consolidated total assets $ 31,080 $ 35,443 The
following table presents revenue by geographic area (in thousands): SCHEDULE OF REVENUE BY GEOGRAPHIC AREA
Three months ended
2025 2024
United States $ 8,137 $ 4,768
North America, excluding US 3 1
Europe, Middle East and Africa 55 54
Asia-Pacific 121 99
Consolidated total revenue $ 8,316 $ 4,922 For
geographical reporting, revenues are attributed to the location in which the customer facility is located. All the Company’s long-lived
assets are located in the United St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TINGENCIES</t>
        </is>
      </c>
      <c r="B1" s="2" t="inlineStr">
        <is>
          <t>3 Months Ended</t>
        </is>
      </c>
    </row>
    <row r="2">
      <c r="B2" s="2" t="inlineStr">
        <is>
          <t>Mar. 31, 2025</t>
        </is>
      </c>
    </row>
    <row r="3">
      <c r="A3" s="3" t="inlineStr">
        <is>
          <t>Risks And Contingencies</t>
        </is>
      </c>
      <c r="B3" s="4" t="inlineStr">
        <is>
          <t xml:space="preserve"> </t>
        </is>
      </c>
    </row>
    <row r="4">
      <c r="A4" s="4" t="inlineStr">
        <is>
          <t>RISKS AND CONTINGENCIES</t>
        </is>
      </c>
      <c r="B4" s="4" t="inlineStr">
        <is>
          <t>NOTE 11: RISKS AND CONTINGENCIES The
Company operates in a challenging economic environment as the global economy continues to confront the impacts of recent executive orders
by the U.S. federal administration regarding tariffs on imports from various countries including the European Union, Canada, Mexico,
and China and the potential impact of actions taken by other countries in response to the announced tariffs, geopolitical conflicts and
general inflationary pressures. The specific impacts on the Company have included:
● Tariffs
may make the Company’s products less cost competitive and reduce gross margins. The impact on the Company’s business
related to these or any other tariffs that may be imposed, is uncertain and depends on multiple factors, including the duration and
expansion of current tariffs, future changes to tariff rates, scope or enforcement, retaliatory measures by impacted trade partners,
and related inflationary effects. In addition, economic uncertainties may potentially affect our future order rate.
● Significant
geopolitical developments across Europe and Asia (including the war in Ukraine) have and may continue to restrict the
Company’s ability to procure raw materials and components such as nickel and integrated circuits, as well as impacting the
Company’s ability to sell its products into China, Russia and other Eastern European and Asian regions. While
management has initiated actions to mitigate the potential negative impacts to its revenue and profitability, the Company is unable to
predict the impact that the above uncertainties may have on its future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 xml:space="preserve">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 2: SUMMARY OF SIGNIFICANT ACCOUNTING POLICIES (continued) Under ASC 606, payments received
from customers in excess of revenue recognized to date result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months ended March 31, 2025 and 2024, all system equipment sales were recorded over time by using an input method except for a)
one contract that was recorded as revenue at the point in time the equipment was transferred to the customer during the third quarter
of fiscal year 2024 and b) one contract that was entered during 2024 and will be recognized as revenue after March 31, 2025 upon transfer
of the equipment to the customer.
NOTE 2: SUMMARY OF SIGNIFICANT ACCOUNTING POLICIES (continued) </t>
        </is>
      </c>
    </row>
    <row r="5">
      <c r="A5" s="4" t="inlineStr">
        <is>
          <t>Inventories</t>
        </is>
      </c>
      <c r="B5" s="4" t="inlineStr">
        <is>
          <t xml:space="preserve">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s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t>
        </is>
      </c>
    </row>
    <row r="6">
      <c r="A6" s="4" t="inlineStr">
        <is>
          <t>Product Warranty</t>
        </is>
      </c>
      <c r="B6" s="4" t="inlineStr">
        <is>
          <t xml:space="preserve">Product Warranty The Company typically provides
standard warranty coverage on its systems for one year from the date of final acceptance or fifteen months from the date of shipment by
providing labor and parts necessary to repair the systems during the warranty period. </t>
        </is>
      </c>
    </row>
    <row r="7">
      <c r="A7" s="4" t="inlineStr">
        <is>
          <t>Recently Issued Accounting Standards</t>
        </is>
      </c>
      <c r="B7" s="4" t="inlineStr">
        <is>
          <t>Recently
Issued Accounting Standards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annual periods beginning after December 15, 2024, with early adoption permitted, and should be applied either
prospectively or retrospectively. The Company is currently evaluating the timing of adoption and impact of this ASU on our consolidated
financial statements.
NOTE SUMMARY OF SIGNIFICANT ACCOUNTING POLICIES (continued)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The Company
believes there is no additional new accounting guidance adopted, but not yet effective, which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or the three months ended March 31, 2025 and 2024 (in thousands): SCHEDULE OF DISAGGREGATION OF REVENUE
Three months ended March 31, 2025
Over time Point in time Total
Energy $ - $ 8 $ 8
Aerospace 1,839 787 2,626
Industrial 4,124 407 4,531
Research 753 398 1,151
Total $ 6,716 $ 1,600 $ 8,316
NOTE 4: REVENUE RECOGNITION (continued)
Three months ended March 31, 2024
Over time Point in time Total
Energy $ - $ 18 $ 18
Aerospace 1,802 332 2,134
Industrial 1,259 483 1,742
Research 861 167 1,028
Total $ 3,922 $ 1,000 $ 4,922 </t>
        </is>
      </c>
    </row>
    <row r="5">
      <c r="A5" s="4" t="inlineStr">
        <is>
          <t>SCHEDULE OF COST AND ESTIMATED EARNINGS IN EXCESS OF BILLINGS</t>
        </is>
      </c>
      <c r="B5" s="4" t="inlineStr">
        <is>
          <t xml:space="preserve">Contract assets and contract liabilities
on input method type contracts in progress are summarized as follows as of March 31, 2025 (in thousands): SCHEDULE
OF COST AND ESTIMATED EARNINGS IN EXCESS OF BILLINGS
Costs incurred on contracts in progress $ 18,456
Estimated earnings 8,964
Costs and estimated earnings
on uncompleted contracts $ 27,420
Billings to date (23,557 )
Net cost in excess of billings 3,863
Deferred
revenue related to non-system contracts and a system contract to be recognized at point in time (515 )
Contract
liability in excess of contract assets $ 3,348
Included in accompanying condensed consolidated balance
sheets under the following captions (in thousands):
Contract assets $ 5,180
Contract liabilities $ 1,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0219</v>
      </c>
      <c r="C3" s="7" t="n">
        <v>12598</v>
      </c>
    </row>
    <row r="4">
      <c r="A4" s="4" t="inlineStr">
        <is>
          <t>Accounts receivable, net of allowance for credit losses</t>
        </is>
      </c>
      <c r="B4" s="5" t="n">
        <v>1406</v>
      </c>
      <c r="C4" s="5" t="n">
        <v>2149</v>
      </c>
    </row>
    <row r="5">
      <c r="A5" s="4" t="inlineStr">
        <is>
          <t>Contract assets</t>
        </is>
      </c>
      <c r="B5" s="5" t="n">
        <v>5180</v>
      </c>
      <c r="C5" s="5" t="n">
        <v>2226</v>
      </c>
    </row>
    <row r="6">
      <c r="A6" s="4" t="inlineStr">
        <is>
          <t>Inventories</t>
        </is>
      </c>
      <c r="B6" s="5" t="n">
        <v>2037</v>
      </c>
      <c r="C6" s="5" t="n">
        <v>2115</v>
      </c>
    </row>
    <row r="7">
      <c r="A7" s="4" t="inlineStr">
        <is>
          <t>Other current assets</t>
        </is>
      </c>
      <c r="B7" s="5" t="n">
        <v>627</v>
      </c>
      <c r="C7" s="5" t="n">
        <v>898</v>
      </c>
    </row>
    <row r="8">
      <c r="A8" s="4" t="inlineStr">
        <is>
          <t>Total current assets</t>
        </is>
      </c>
      <c r="B8" s="5" t="n">
        <v>19469</v>
      </c>
      <c r="C8" s="5" t="n">
        <v>19986</v>
      </c>
    </row>
    <row r="9">
      <c r="A9" s="4" t="inlineStr">
        <is>
          <t>Property, plant and equipment, net</t>
        </is>
      </c>
      <c r="B9" s="5" t="n">
        <v>11559</v>
      </c>
      <c r="C9" s="5" t="n">
        <v>11699</v>
      </c>
    </row>
    <row r="10">
      <c r="A10" s="4" t="inlineStr">
        <is>
          <t>Other assets</t>
        </is>
      </c>
      <c r="B10" s="5" t="n">
        <v>52</v>
      </c>
      <c r="C10" s="5" t="n">
        <v>1</v>
      </c>
    </row>
    <row r="11">
      <c r="A11" s="4" t="inlineStr">
        <is>
          <t>Total assets</t>
        </is>
      </c>
      <c r="B11" s="5" t="n">
        <v>31080</v>
      </c>
      <c r="C11" s="5" t="n">
        <v>31686</v>
      </c>
    </row>
    <row r="12">
      <c r="A12" s="3" t="inlineStr">
        <is>
          <t>Current liabilities:</t>
        </is>
      </c>
      <c r="B12" s="4" t="inlineStr">
        <is>
          <t xml:space="preserve"> </t>
        </is>
      </c>
      <c r="C12" s="4" t="inlineStr">
        <is>
          <t xml:space="preserve"> </t>
        </is>
      </c>
    </row>
    <row r="13">
      <c r="A13" s="4" t="inlineStr">
        <is>
          <t>Accounts payable</t>
        </is>
      </c>
      <c r="B13" s="5" t="n">
        <v>1145</v>
      </c>
      <c r="C13" s="5" t="n">
        <v>679</v>
      </c>
    </row>
    <row r="14">
      <c r="A14" s="4" t="inlineStr">
        <is>
          <t>Accrued expenses</t>
        </is>
      </c>
      <c r="B14" s="5" t="n">
        <v>1864</v>
      </c>
      <c r="C14" s="5" t="n">
        <v>2236</v>
      </c>
    </row>
    <row r="15">
      <c r="A15" s="4" t="inlineStr">
        <is>
          <t>Current maturities of long-term debt</t>
        </is>
      </c>
      <c r="B15" s="5" t="n">
        <v>88</v>
      </c>
      <c r="C15" s="5" t="n">
        <v>87</v>
      </c>
    </row>
    <row r="16">
      <c r="A16" s="4" t="inlineStr">
        <is>
          <t>Contract liabilities</t>
        </is>
      </c>
      <c r="B16" s="5" t="n">
        <v>1832</v>
      </c>
      <c r="C16" s="5" t="n">
        <v>3135</v>
      </c>
    </row>
    <row r="17">
      <c r="A17" s="4" t="inlineStr">
        <is>
          <t>Total current liabilities</t>
        </is>
      </c>
      <c r="B17" s="5" t="n">
        <v>4929</v>
      </c>
      <c r="C17" s="5" t="n">
        <v>6137</v>
      </c>
    </row>
    <row r="18">
      <c r="A18" s="4" t="inlineStr">
        <is>
          <t>Long-term debt, net of current portion</t>
        </is>
      </c>
      <c r="B18" s="5" t="n">
        <v>159</v>
      </c>
      <c r="C18" s="5" t="n">
        <v>181</v>
      </c>
    </row>
    <row r="19">
      <c r="A19" s="4" t="inlineStr">
        <is>
          <t>Total liabilities</t>
        </is>
      </c>
      <c r="B19" s="5" t="n">
        <v>5088</v>
      </c>
      <c r="C19" s="5" t="n">
        <v>6318</v>
      </c>
    </row>
    <row r="20">
      <c r="A20" s="4" t="inlineStr">
        <is>
          <t>Contingencies –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 $0.01 par value – 20,000,000 shares authorized; 6,881,838 issued and outstanding at March 31, 2025 and December 31, 2024</t>
        </is>
      </c>
      <c r="B22" s="5" t="n">
        <v>69</v>
      </c>
      <c r="C22" s="5" t="n">
        <v>69</v>
      </c>
    </row>
    <row r="23">
      <c r="A23" s="4" t="inlineStr">
        <is>
          <t>Additional paid-in capital</t>
        </is>
      </c>
      <c r="B23" s="5" t="n">
        <v>30021</v>
      </c>
      <c r="C23" s="5" t="n">
        <v>29757</v>
      </c>
    </row>
    <row r="24">
      <c r="A24" s="4" t="inlineStr">
        <is>
          <t>Accumulated deficit</t>
        </is>
      </c>
      <c r="B24" s="5" t="n">
        <v>-4098</v>
      </c>
      <c r="C24" s="5" t="n">
        <v>-4458</v>
      </c>
    </row>
    <row r="25">
      <c r="A25" s="4" t="inlineStr">
        <is>
          <t>Total stockholders’ equity</t>
        </is>
      </c>
      <c r="B25" s="5" t="n">
        <v>25992</v>
      </c>
      <c r="C25" s="5" t="n">
        <v>25368</v>
      </c>
    </row>
    <row r="26">
      <c r="A26" s="4" t="inlineStr">
        <is>
          <t>Total liabilities and stockholders’ equity</t>
        </is>
      </c>
      <c r="B26" s="7" t="n">
        <v>31080</v>
      </c>
      <c r="C26" s="7" t="n">
        <v>31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 SCHEDULE OF INVENTORIES, NET
March 31, 2025 December 31, 2024
Inventories consist of:
Raw materials $ 1,267 $ 1,217
Work-in-process 637 765
Finished goods 133 133
Total $ 2,037 $ 2,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WEIGHTED AVERAGE COMMON SHARES OUTSTANDING</t>
        </is>
      </c>
      <c r="B4" s="4" t="inlineStr">
        <is>
          <t xml:space="preserve">The
calculation of basic and diluted weighted average common shares outstanding for the three months ended March 31, 2025 and 2024 is as
follows: SCHEDULE OF BASIC AND DILUTED WEIGHTED AVERAGE COMMON SHARES OUTSTANDING
Three
months
2025 2024
Basic
weighted average common shares 6,867,713 6,809,283
Dilutive
effect of unrestricted restricted stock 6,407 -
Diluted
weighted average shares outstanding 6,874,120 6,809,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SCHEDULE OF STOCK BASED COMPENSATION EXPENSE
Three
months
2025 2024
Cost
of revenue $ 26 $ 38
Research
and development 47 47
Selling 27 27
General
and administrative 164 155
Total $ 264 $ 267 </t>
        </is>
      </c>
    </row>
    <row r="5">
      <c r="A5" s="4" t="inlineStr">
        <is>
          <t>SCHEDULE OF STOCK OPTIONS AWARDS</t>
        </is>
      </c>
      <c r="B5" s="4" t="inlineStr">
        <is>
          <t xml:space="preserve">The
following table summarizes stock options awards for the three months ended March 31, 2025: SCHEDULE OF STOCK OPTIONS AWARDS
Weighted
Stock
Option Average
Awards Exercise
(in
shares) Price
Outstanding
at January 1, 2025 823,125 $ 8.24
Forfeited (7,125 ) 11.65
Outstanding
at March 31, 2025 816,000 8.21 </t>
        </is>
      </c>
    </row>
    <row r="6">
      <c r="A6" s="4" t="inlineStr">
        <is>
          <t>SCHEDULE OF OUTSTANDING AND EXERCISABLE OPTIONS RANGES OF EXERCISE PRICES</t>
        </is>
      </c>
      <c r="B6" s="4" t="inlineStr">
        <is>
          <t xml:space="preserve">The
following table summarizes information about the outstanding and exercisable options at March 31, 2025 by ranges of exercise prices: SCHEDULE OF OUTSTANDING AND EXERCISABLE OPTIONS RANGES OF EXERCISE PRICES
Options Outstanding Options Exercisable
Weighted
Average
Remaining Weighted Weighted
Contractual Average Average
Exercise Number Life in Exercise Intrinsic Number Exercise Intrinsic
Price Range Outstanding Years Price Value Exercisable Price Value
$ 4.00 7.00 444,000 6.7 $ 4.54 $ - 288,500 $ 4.46 $ -
$ 7.01 10.00 20,000 3.1 $ 8.07 $ - 20,000 $ 8.07 $ -
$ 10.01 13.00 125,000 2.2 $ 10.57 $ - 125,000 $ 10.57 $ -
$ 13.01 16.00 227,000 8.0 $ 14.11 $ - 113,500 $ 14.1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S</t>
        </is>
      </c>
      <c r="B4" s="4" t="inlineStr">
        <is>
          <t xml:space="preserve">The following provides segment information as described
below (in thousands): SCHEDULE OF SEGMENTS
For the three months ended March 31, 2025
CVD SDC MesoScribe Total
Segment revenue $ 6,314 $ 2,142 $ 22 $ 8,478
Less:
Cost of revenue 4,530 1,251 1 5,782
Research and development 734 47 - 781
Selling 367 53 - 420
General and administrative 177 202 - 379
Interest expense 3 - - 3
Segment net income $ 503 $ 589 $ 21 $ 1,113
Segment assets $ 18,430 $ 3,012 $ - $ 21,442
Capital expenditures $ 39 $ 6 $ - $ 45
Depreciation and amortization $ 172 $ 13 $ - $ 185
For the three months ended March 31, 2024
CVD SDC MesoScribe Total
Segment revenue $ 2,946 $ 1,932 $ 59 $ 4,937
Less:
Cost of revenue 3,052 1,016 72 4,140
Research and development 678 68 - 746
Selling 373 46 - 419
General and administrative 225 170 12 407
Interest expense 6 - - 6
Segment net income $ (1,388 ) $ 632 $ (25 ) $ (781 )
Segment assets $ 20,159 $ 3,882 $ 183 $ 24,224
Capital expenditures $ 70 $ - $ - $ 70
Depreciation and amortization $ 141 $ 12 $ - $ 153 </t>
        </is>
      </c>
    </row>
    <row r="5">
      <c r="A5" s="4" t="inlineStr">
        <is>
          <t>SCHEDULE OF RECONCILIATION OF REVENUE OF REPORTABLE SEGMENTS TO CONSOLIDATED REVENUE</t>
        </is>
      </c>
      <c r="B5" s="4" t="inlineStr">
        <is>
          <t xml:space="preserve">The following table presents a reconciliation of revenue
of reportable segments to consolidated revenue (in thousands): SCHEDULE OF RECONCILIATION OF REVENUE OF REPORTABLE SEGMENTS TO CONSOLIDATED REVENUE
Three months ended
2025 2024
Revenue of reportable segments $ 8,478 $ 4,937
Intersegment revenue (162 ) (15 )
Consolidated total revenue $ 8,316 $ 4,922 </t>
        </is>
      </c>
    </row>
    <row r="6">
      <c r="A6" s="4" t="inlineStr">
        <is>
          <t>SCHEDULE OF RECONCILIATION OF NET INCOME (LOSS) OF REPORTABLE SEGMENTS TO CONSOLIDATED NET LOSS</t>
        </is>
      </c>
      <c r="B6" s="4" t="inlineStr">
        <is>
          <t>The
following table presents a reconciliation of net income (loss) of reportable segments to consolidated net loss (in thousand): SCHEDULE OF RECONCILIATION OF NET INCOME (LOSS) OF REPORTABLE SEGMENTS TO CONSOLIDATED NET LOSS
Three months ended
2025 2024
Net income (loss) of reportable segments $ 1,113 $ (781 )
Unallocated amounts:
Corporate expenses (847 ) (848 )
Interest income 110 157
Income tax (expense) benefit (16 ) -
Consolidated net loss $ 360 $ (1,472 )</t>
        </is>
      </c>
    </row>
    <row r="7">
      <c r="A7" s="4" t="inlineStr">
        <is>
          <t>SCHEDULE OF RECONCILIATION OF TOTAL ASSETS OF REPORTABLE SEGMENTS TO CONSOLIDATED TOTAL ASSETS</t>
        </is>
      </c>
      <c r="B7" s="4" t="inlineStr">
        <is>
          <t xml:space="preserve">The
following table presents a reconciliation of total assets of reportable segments to consolidated total assets (in thousands): SCHEDULE OF RECONCILIATION OF TOTAL ASSETS OF REPORTABLE SEGMENTS TO CONSOLIDATED TOTAL ASSETS
Three months ended
2025 2024
Total assets of reportable segments $ 21,442 $ 24,224
Unallocated amounts:
Cash equivalents 9,550 11,129
Other current assets 88 90
Consolidated total assets $ 31,080 $ 35,443 </t>
        </is>
      </c>
    </row>
    <row r="8">
      <c r="A8" s="4" t="inlineStr">
        <is>
          <t>SCHEDULE OF REVENUE BY GEOGRAPHIC AREA</t>
        </is>
      </c>
      <c r="B8" s="4" t="inlineStr">
        <is>
          <t xml:space="preserve">The
following table presents revenue by geographic area (in thousands): SCHEDULE OF REVENUE BY GEOGRAPHIC AREA
Three months ended
2025 2024
United States $ 8,137 $ 4,768
North America, excluding US 3 1
Europe, Middle East and Africa 55 54
Asia-Pacific 121 99
Consolidated total revenue $ 8,316 $ 4,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7" t="n">
        <v>10219</v>
      </c>
      <c r="C3" s="7" t="n">
        <v>125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ntract assets, impairment loss</t>
        </is>
      </c>
      <c r="B4" s="7" t="n">
        <v>0</v>
      </c>
      <c r="C4" s="7" t="n">
        <v>0</v>
      </c>
    </row>
    <row r="5">
      <c r="A5" s="4" t="inlineStr">
        <is>
          <t>Standard product warranty description</t>
        </is>
      </c>
      <c r="B5" s="4" t="inlineStr">
        <is>
          <t>The Company typically provides
standard warranty coverage on its systems for one year from the date of final acceptance or fifteen months from the date of shipment by
providing labor and parts necessary to repair the systems during the warranty period.</t>
        </is>
      </c>
      <c r="C5"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7" t="n">
        <v>10219000</v>
      </c>
      <c r="C4" s="4" t="inlineStr">
        <is>
          <t xml:space="preserve"> </t>
        </is>
      </c>
      <c r="D4" s="7" t="n">
        <v>12598000</v>
      </c>
    </row>
    <row r="5">
      <c r="A5" s="4" t="inlineStr">
        <is>
          <t>Cash, uninsured amount</t>
        </is>
      </c>
      <c r="B5" s="5" t="n">
        <v>200000</v>
      </c>
      <c r="C5" s="4" t="inlineStr">
        <is>
          <t xml:space="preserve"> </t>
        </is>
      </c>
      <c r="D5" s="5" t="n">
        <v>400000</v>
      </c>
    </row>
    <row r="6">
      <c r="A6" s="4" t="inlineStr">
        <is>
          <t>Allowance for credit losses</t>
        </is>
      </c>
      <c r="B6" s="7" t="n">
        <v>48000</v>
      </c>
      <c r="C6" s="4" t="inlineStr">
        <is>
          <t xml:space="preserve"> </t>
        </is>
      </c>
      <c r="D6" s="7" t="n">
        <v>48000</v>
      </c>
    </row>
    <row r="7">
      <c r="A7" s="4" t="inlineStr">
        <is>
          <t>Accounts Receivable [Member] | Customer One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154</v>
      </c>
      <c r="C9" s="4" t="inlineStr">
        <is>
          <t xml:space="preserve"> </t>
        </is>
      </c>
      <c r="D9" s="8" t="n">
        <v>0.286</v>
      </c>
    </row>
    <row r="10">
      <c r="A10" s="4" t="inlineStr">
        <is>
          <t>Accounts Receivable [Member] | Customer Two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151</v>
      </c>
      <c r="C12" s="4" t="inlineStr">
        <is>
          <t xml:space="preserve"> </t>
        </is>
      </c>
      <c r="D12" s="9" t="n">
        <v>0.14</v>
      </c>
    </row>
    <row r="13">
      <c r="A13" s="4" t="inlineStr">
        <is>
          <t>Accounts Receivable [Member] | Customer Thre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5</v>
      </c>
      <c r="C15" s="4" t="inlineStr">
        <is>
          <t xml:space="preserve"> </t>
        </is>
      </c>
      <c r="D15" s="8" t="n">
        <v>0.119</v>
      </c>
    </row>
    <row r="16">
      <c r="A16" s="4" t="inlineStr">
        <is>
          <t>Accounts Receivable [Member] | Customer Four [Member] | Customer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8" t="n">
        <v>0.136</v>
      </c>
      <c r="C18" s="4" t="inlineStr">
        <is>
          <t xml:space="preserve"> </t>
        </is>
      </c>
      <c r="D18" s="4" t="inlineStr">
        <is>
          <t xml:space="preserve"> </t>
        </is>
      </c>
    </row>
    <row r="19">
      <c r="A19" s="4" t="inlineStr">
        <is>
          <t>Revenue Benchmark [Member] | Customer One [Member] | Customer Concentration Risk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8" t="n">
        <v>0.411</v>
      </c>
      <c r="C21" s="8" t="n">
        <v>0.296</v>
      </c>
      <c r="D21" s="4" t="inlineStr">
        <is>
          <t xml:space="preserve"> </t>
        </is>
      </c>
    </row>
    <row r="22">
      <c r="A22" s="4" t="inlineStr">
        <is>
          <t>Revenue Benchmark [Member] | Customer Two [Member] | Customer Concentration Risk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9" t="n">
        <v>0.14</v>
      </c>
      <c r="C24" s="8" t="n">
        <v>0.131</v>
      </c>
      <c r="D24" s="4" t="inlineStr">
        <is>
          <t xml:space="preserve"> </t>
        </is>
      </c>
    </row>
    <row r="25">
      <c r="A25" s="4" t="inlineStr">
        <is>
          <t>Revenue Benchmark [Member] | Customer [Member] | Customer Concentration Risk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1</v>
      </c>
      <c r="C27" s="9" t="n">
        <v>0.1</v>
      </c>
      <c r="D27" s="4" t="inlineStr">
        <is>
          <t xml:space="preserve"> </t>
        </is>
      </c>
    </row>
    <row r="28">
      <c r="A28" s="4" t="inlineStr">
        <is>
          <t>US Treasury Bill Securities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ash equivalents</t>
        </is>
      </c>
      <c r="B30" s="7" t="n">
        <v>9500000</v>
      </c>
      <c r="C30" s="4" t="inlineStr">
        <is>
          <t xml:space="preserve"> </t>
        </is>
      </c>
      <c r="D30" s="7" t="n">
        <v>1190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7" t="n">
        <v>8316</v>
      </c>
      <c r="C4" s="7" t="n">
        <v>4922</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8</v>
      </c>
      <c r="C7" s="5" t="n">
        <v>18</v>
      </c>
    </row>
    <row r="8">
      <c r="A8" s="4" t="inlineStr">
        <is>
          <t>Aerospa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626</v>
      </c>
      <c r="C10" s="5" t="n">
        <v>2134</v>
      </c>
    </row>
    <row r="11">
      <c r="A11" s="4" t="inlineStr">
        <is>
          <t>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531</v>
      </c>
      <c r="C13" s="5" t="n">
        <v>1742</v>
      </c>
    </row>
    <row r="14">
      <c r="A14" s="4" t="inlineStr">
        <is>
          <t>Research On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151</v>
      </c>
      <c r="C16" s="5" t="n">
        <v>1028</v>
      </c>
    </row>
    <row r="17">
      <c r="A17" s="4" t="inlineStr">
        <is>
          <t>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6716</v>
      </c>
      <c r="C19" s="5" t="n">
        <v>3922</v>
      </c>
    </row>
    <row r="20">
      <c r="A20" s="4" t="inlineStr">
        <is>
          <t>Transferred over Time [Member] | Energ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Transferred over Time [Member] | Aerospa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839</v>
      </c>
      <c r="C25" s="5" t="n">
        <v>1802</v>
      </c>
    </row>
    <row r="26">
      <c r="A26" s="4" t="inlineStr">
        <is>
          <t>Transferred over Time [Member] |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4124</v>
      </c>
      <c r="C28" s="5" t="n">
        <v>1259</v>
      </c>
    </row>
    <row r="29">
      <c r="A29" s="4" t="inlineStr">
        <is>
          <t>Transferred over Time [Member] | Research On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753</v>
      </c>
      <c r="C31" s="5" t="n">
        <v>861</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1600</v>
      </c>
      <c r="C34" s="5" t="n">
        <v>1000</v>
      </c>
    </row>
    <row r="35">
      <c r="A35" s="4" t="inlineStr">
        <is>
          <t>Transferred at Point in Time [Member] | Energ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8</v>
      </c>
      <c r="C37" s="5" t="n">
        <v>18</v>
      </c>
    </row>
    <row r="38">
      <c r="A38" s="4" t="inlineStr">
        <is>
          <t>Transferred at Point in Time [Member] | Aerospa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787</v>
      </c>
      <c r="C40" s="5" t="n">
        <v>332</v>
      </c>
    </row>
    <row r="41">
      <c r="A41" s="4" t="inlineStr">
        <is>
          <t>Transferred at Point in Time [Member] | Industri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407</v>
      </c>
      <c r="C43" s="5" t="n">
        <v>483</v>
      </c>
    </row>
    <row r="44">
      <c r="A44" s="4" t="inlineStr">
        <is>
          <t>Transferred at Point in Time [Member] | Research On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7" t="n">
        <v>398</v>
      </c>
      <c r="C46" s="7" t="n">
        <v>16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 AND ESTIMATED EARNINGS IN EXCESS OF BILLING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contracts in progress</t>
        </is>
      </c>
      <c r="B3" s="7" t="n">
        <v>18456</v>
      </c>
      <c r="C3" s="4" t="inlineStr">
        <is>
          <t xml:space="preserve"> </t>
        </is>
      </c>
      <c r="D3" s="4" t="inlineStr">
        <is>
          <t xml:space="preserve"> </t>
        </is>
      </c>
    </row>
    <row r="4">
      <c r="A4" s="4" t="inlineStr">
        <is>
          <t>Estimated earnings</t>
        </is>
      </c>
      <c r="B4" s="5" t="n">
        <v>8964</v>
      </c>
      <c r="C4" s="4" t="inlineStr">
        <is>
          <t xml:space="preserve"> </t>
        </is>
      </c>
      <c r="D4" s="4" t="inlineStr">
        <is>
          <t xml:space="preserve"> </t>
        </is>
      </c>
    </row>
    <row r="5">
      <c r="A5" s="4" t="inlineStr">
        <is>
          <t>Costs and estimated earnings on uncompleted contracts</t>
        </is>
      </c>
      <c r="B5" s="5" t="n">
        <v>27420</v>
      </c>
      <c r="C5" s="4" t="inlineStr">
        <is>
          <t xml:space="preserve"> </t>
        </is>
      </c>
      <c r="D5" s="4" t="inlineStr">
        <is>
          <t xml:space="preserve"> </t>
        </is>
      </c>
    </row>
    <row r="6">
      <c r="A6" s="4" t="inlineStr">
        <is>
          <t>Billings to date</t>
        </is>
      </c>
      <c r="B6" s="5" t="n">
        <v>-23557</v>
      </c>
      <c r="C6" s="4" t="inlineStr">
        <is>
          <t xml:space="preserve"> </t>
        </is>
      </c>
      <c r="D6" s="4" t="inlineStr">
        <is>
          <t xml:space="preserve"> </t>
        </is>
      </c>
    </row>
    <row r="7">
      <c r="A7" s="4" t="inlineStr">
        <is>
          <t>Net cost in excess of billings</t>
        </is>
      </c>
      <c r="B7" s="5" t="n">
        <v>3863</v>
      </c>
      <c r="C7" s="4" t="inlineStr">
        <is>
          <t xml:space="preserve"> </t>
        </is>
      </c>
      <c r="D7" s="4" t="inlineStr">
        <is>
          <t xml:space="preserve"> </t>
        </is>
      </c>
    </row>
    <row r="8">
      <c r="A8" s="4" t="inlineStr">
        <is>
          <t>Deferred revenue related to non-system contracts and a system contract to be recognized at point in time</t>
        </is>
      </c>
      <c r="B8" s="5" t="n">
        <v>-515</v>
      </c>
      <c r="C8" s="4" t="inlineStr">
        <is>
          <t xml:space="preserve"> </t>
        </is>
      </c>
      <c r="D8" s="4" t="inlineStr">
        <is>
          <t xml:space="preserve"> </t>
        </is>
      </c>
    </row>
    <row r="9">
      <c r="A9" s="4" t="inlineStr">
        <is>
          <t>Contract liability in excess of contract assets</t>
        </is>
      </c>
      <c r="B9" s="5" t="n">
        <v>3348</v>
      </c>
      <c r="C9" s="4" t="inlineStr">
        <is>
          <t xml:space="preserve"> </t>
        </is>
      </c>
      <c r="D9" s="4" t="inlineStr">
        <is>
          <t xml:space="preserve"> </t>
        </is>
      </c>
    </row>
    <row r="10">
      <c r="A10" s="4" t="inlineStr">
        <is>
          <t>Contract assets</t>
        </is>
      </c>
      <c r="B10" s="5" t="n">
        <v>5180</v>
      </c>
      <c r="C10" s="7" t="n">
        <v>2226</v>
      </c>
      <c r="D10" s="4" t="inlineStr">
        <is>
          <t xml:space="preserve"> </t>
        </is>
      </c>
    </row>
    <row r="11">
      <c r="A11" s="4" t="inlineStr">
        <is>
          <t>Contract liabilities</t>
        </is>
      </c>
      <c r="B11" s="7" t="n">
        <v>1832</v>
      </c>
      <c r="C11" s="7" t="n">
        <v>3135</v>
      </c>
      <c r="D11" s="7" t="n">
        <v>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RECOGNITION (Details Narrativ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recognized contract revenue</t>
        </is>
      </c>
      <c r="B4" s="7" t="n">
        <v>11200</v>
      </c>
      <c r="C4" s="4" t="inlineStr">
        <is>
          <t xml:space="preserve"> </t>
        </is>
      </c>
      <c r="D4" s="4" t="inlineStr">
        <is>
          <t xml:space="preserve"> </t>
        </is>
      </c>
      <c r="E4" s="4" t="inlineStr">
        <is>
          <t xml:space="preserve"> </t>
        </is>
      </c>
    </row>
    <row r="5">
      <c r="A5" s="4" t="inlineStr">
        <is>
          <t>Contract liability recognized as revenue</t>
        </is>
      </c>
      <c r="B5" s="5" t="n">
        <v>1300</v>
      </c>
      <c r="C5" s="7" t="n">
        <v>1300</v>
      </c>
      <c r="D5" s="4" t="inlineStr">
        <is>
          <t xml:space="preserve"> </t>
        </is>
      </c>
      <c r="E5" s="4" t="inlineStr">
        <is>
          <t xml:space="preserve"> </t>
        </is>
      </c>
    </row>
    <row r="6">
      <c r="A6" s="4" t="inlineStr">
        <is>
          <t>Contract assets</t>
        </is>
      </c>
      <c r="B6" s="4" t="inlineStr">
        <is>
          <t xml:space="preserve"> </t>
        </is>
      </c>
      <c r="C6" s="4" t="inlineStr">
        <is>
          <t xml:space="preserve"> </t>
        </is>
      </c>
      <c r="D6" s="4" t="inlineStr">
        <is>
          <t xml:space="preserve"> </t>
        </is>
      </c>
      <c r="E6" s="7" t="n">
        <v>1600</v>
      </c>
    </row>
    <row r="7">
      <c r="A7" s="4" t="inlineStr">
        <is>
          <t>Contract liability</t>
        </is>
      </c>
      <c r="B7" s="7" t="n">
        <v>1832</v>
      </c>
      <c r="C7" s="4" t="inlineStr">
        <is>
          <t xml:space="preserve"> </t>
        </is>
      </c>
      <c r="D7" s="7" t="n">
        <v>3135</v>
      </c>
      <c r="E7" s="7" t="n">
        <v>49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20000000</v>
      </c>
      <c r="C4" s="5" t="n">
        <v>20000000</v>
      </c>
    </row>
    <row r="5">
      <c r="A5" s="4" t="inlineStr">
        <is>
          <t>Common stock, shares issued</t>
        </is>
      </c>
      <c r="B5" s="5" t="n">
        <v>6881838</v>
      </c>
      <c r="C5" s="5" t="n">
        <v>6881838</v>
      </c>
    </row>
    <row r="6">
      <c r="A6" s="4" t="inlineStr">
        <is>
          <t>Common stock, shares outstanding</t>
        </is>
      </c>
      <c r="B6" s="5" t="n">
        <v>6881838</v>
      </c>
      <c r="C6" s="5" t="n">
        <v>688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1267</v>
      </c>
      <c r="C3" s="7" t="n">
        <v>1217</v>
      </c>
    </row>
    <row r="4">
      <c r="A4" s="4" t="inlineStr">
        <is>
          <t>Work-in-process</t>
        </is>
      </c>
      <c r="B4" s="5" t="n">
        <v>637</v>
      </c>
      <c r="C4" s="5" t="n">
        <v>765</v>
      </c>
    </row>
    <row r="5">
      <c r="A5" s="4" t="inlineStr">
        <is>
          <t>Finished goods</t>
        </is>
      </c>
      <c r="B5" s="5" t="n">
        <v>133</v>
      </c>
      <c r="C5" s="5" t="n">
        <v>133</v>
      </c>
    </row>
    <row r="6">
      <c r="A6" s="4" t="inlineStr">
        <is>
          <t>Total</t>
        </is>
      </c>
      <c r="B6" s="7" t="n">
        <v>2037</v>
      </c>
      <c r="C6" s="7" t="n">
        <v>2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ies</t>
        </is>
      </c>
      <c r="B3" s="7" t="n">
        <v>2037</v>
      </c>
      <c r="C3" s="7" t="n">
        <v>2115</v>
      </c>
    </row>
    <row r="4">
      <c r="A4" s="4" t="inlineStr">
        <is>
          <t>PVT 150/200 System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7" t="n">
        <v>400</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Narrative) - Loan Agreement to Fund Machinery Acquisition [Member]</t>
        </is>
      </c>
      <c r="B1" s="2" t="inlineStr">
        <is>
          <t>1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Loan principal amount</t>
        </is>
      </c>
      <c r="B4" s="7" t="n">
        <v>432000</v>
      </c>
    </row>
    <row r="5">
      <c r="A5" s="4" t="inlineStr">
        <is>
          <t>Loan payment term</t>
        </is>
      </c>
      <c r="B5" s="4" t="inlineStr">
        <is>
          <t>60</t>
        </is>
      </c>
    </row>
    <row r="6">
      <c r="A6" s="4" t="inlineStr">
        <is>
          <t>Loan, monthly installment amount</t>
        </is>
      </c>
      <c r="B6" s="7" t="n">
        <v>8352</v>
      </c>
    </row>
    <row r="7">
      <c r="A7" s="4" t="inlineStr">
        <is>
          <t>Loan interest rate</t>
        </is>
      </c>
      <c r="B7"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WEIGHTED AVERAGE COMMON SHARES OUTSTANDING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t>
        </is>
      </c>
      <c r="B4" s="5" t="n">
        <v>6867713</v>
      </c>
      <c r="C4" s="5" t="n">
        <v>6809283</v>
      </c>
    </row>
    <row r="5">
      <c r="A5" s="4" t="inlineStr">
        <is>
          <t>Dilutive effect of unrestricted restricted stock</t>
        </is>
      </c>
      <c r="B5" s="5" t="n">
        <v>6407</v>
      </c>
      <c r="C5" s="4" t="inlineStr">
        <is>
          <t xml:space="preserve"> </t>
        </is>
      </c>
    </row>
    <row r="6">
      <c r="A6" s="4" t="inlineStr">
        <is>
          <t>Diluted weighted average shares outstanding</t>
        </is>
      </c>
      <c r="B6" s="5" t="n">
        <v>6874120</v>
      </c>
      <c r="C6" s="5" t="n">
        <v>680928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264</v>
      </c>
      <c r="C4" s="7" t="n">
        <v>267</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26</v>
      </c>
      <c r="C7" s="5" t="n">
        <v>38</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47</v>
      </c>
      <c r="C10" s="5" t="n">
        <v>47</v>
      </c>
    </row>
    <row r="11">
      <c r="A11" s="4" t="inlineStr">
        <is>
          <t>Sell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27</v>
      </c>
      <c r="C13" s="5" t="n">
        <v>27</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7" t="n">
        <v>164</v>
      </c>
      <c r="C16" s="7" t="n">
        <v>15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WARDS (Detail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Stock Option Awards Outstanding, beginning balance | shares</t>
        </is>
      </c>
      <c r="B4" s="5" t="n">
        <v>823125</v>
      </c>
    </row>
    <row r="5">
      <c r="A5" s="4" t="inlineStr">
        <is>
          <t>Stock Option Awards, Forfeited | shares</t>
        </is>
      </c>
      <c r="B5" s="5" t="n">
        <v>-7125</v>
      </c>
    </row>
    <row r="6">
      <c r="A6" s="4" t="inlineStr">
        <is>
          <t>Stock Option Awards Outstanding, ending balance | shares</t>
        </is>
      </c>
      <c r="B6" s="5" t="n">
        <v>816000</v>
      </c>
    </row>
    <row r="7">
      <c r="A7" s="3" t="inlineStr">
        <is>
          <t>Share-Based Compensation Arrangement by Share-Based Payment Award, Options, Outstanding, Weighted Average Exercise Price [Abstract]</t>
        </is>
      </c>
      <c r="B7" s="4" t="inlineStr">
        <is>
          <t xml:space="preserve"> </t>
        </is>
      </c>
    </row>
    <row r="8">
      <c r="A8" s="4" t="inlineStr">
        <is>
          <t>Weighted Average Exercise Price Outstanding, beginning balance | $ / shares</t>
        </is>
      </c>
      <c r="B8" s="6" t="n">
        <v>8.24</v>
      </c>
    </row>
    <row r="9">
      <c r="A9" s="4" t="inlineStr">
        <is>
          <t>Weighted Average Exercise Price, Forfeited | $ / shares</t>
        </is>
      </c>
      <c r="B9" s="10" t="n">
        <v>11.65</v>
      </c>
    </row>
    <row r="10">
      <c r="A10" s="4" t="inlineStr">
        <is>
          <t>Weighted Average Exercise Price Outstanding, ending balance | $ / shares</t>
        </is>
      </c>
      <c r="B10" s="6" t="n">
        <v>8.21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OPTIONS RANGES OF EXERCISE PRICES (Details)</t>
        </is>
      </c>
      <c r="B1" s="2" t="inlineStr">
        <is>
          <t>3 Months Ended</t>
        </is>
      </c>
    </row>
    <row r="2">
      <c r="B2" s="2" t="inlineStr">
        <is>
          <t>Mar. 31, 2025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t>
        </is>
      </c>
      <c r="B5" s="7" t="n">
        <v>4</v>
      </c>
    </row>
    <row r="6">
      <c r="A6" s="4" t="inlineStr">
        <is>
          <t>Exercise price range, upper limit</t>
        </is>
      </c>
      <c r="B6" s="7" t="n">
        <v>7</v>
      </c>
    </row>
    <row r="7">
      <c r="A7" s="4" t="inlineStr">
        <is>
          <t>Number of options outstanding | shares</t>
        </is>
      </c>
      <c r="B7" s="5" t="n">
        <v>444000</v>
      </c>
    </row>
    <row r="8">
      <c r="A8" s="4" t="inlineStr">
        <is>
          <t>Number of options outstanding, weighted average remaining contractual term</t>
        </is>
      </c>
      <c r="B8" s="4" t="inlineStr">
        <is>
          <t>6 years 8 months 12 days</t>
        </is>
      </c>
    </row>
    <row r="9">
      <c r="A9" s="4" t="inlineStr">
        <is>
          <t>Number of options outstanding, weighted average exercise price</t>
        </is>
      </c>
      <c r="B9" s="6" t="n">
        <v>4.54</v>
      </c>
    </row>
    <row r="10">
      <c r="A10" s="4" t="inlineStr">
        <is>
          <t>Number of options outstanding, intrinsic value | $</t>
        </is>
      </c>
      <c r="B10" s="4" t="inlineStr">
        <is>
          <t xml:space="preserve"> </t>
        </is>
      </c>
    </row>
    <row r="11">
      <c r="A11" s="4" t="inlineStr">
        <is>
          <t>Number of options exercisable | shares</t>
        </is>
      </c>
      <c r="B11" s="5" t="n">
        <v>288500</v>
      </c>
    </row>
    <row r="12">
      <c r="A12" s="4" t="inlineStr">
        <is>
          <t>Number of options exercisable, weighted average exercise price</t>
        </is>
      </c>
      <c r="B12" s="6" t="n">
        <v>4.46</v>
      </c>
    </row>
    <row r="13">
      <c r="A13" s="4" t="inlineStr">
        <is>
          <t>Number of options exercisable, intrinsic value | $</t>
        </is>
      </c>
      <c r="B13" s="4" t="inlineStr">
        <is>
          <t xml:space="preserve"> </t>
        </is>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range, lower limit</t>
        </is>
      </c>
      <c r="B16" s="6" t="n">
        <v>7.01</v>
      </c>
    </row>
    <row r="17">
      <c r="A17" s="4" t="inlineStr">
        <is>
          <t>Exercise price range, upper limit</t>
        </is>
      </c>
      <c r="B17" s="7" t="n">
        <v>10</v>
      </c>
    </row>
    <row r="18">
      <c r="A18" s="4" t="inlineStr">
        <is>
          <t>Number of options outstanding | shares</t>
        </is>
      </c>
      <c r="B18" s="5" t="n">
        <v>20000</v>
      </c>
    </row>
    <row r="19">
      <c r="A19" s="4" t="inlineStr">
        <is>
          <t>Number of options outstanding, weighted average remaining contractual term</t>
        </is>
      </c>
      <c r="B19" s="4" t="inlineStr">
        <is>
          <t>3 years 1 month 6 days</t>
        </is>
      </c>
    </row>
    <row r="20">
      <c r="A20" s="4" t="inlineStr">
        <is>
          <t>Number of options outstanding, weighted average exercise price</t>
        </is>
      </c>
      <c r="B20" s="6" t="n">
        <v>8.07</v>
      </c>
    </row>
    <row r="21">
      <c r="A21" s="4" t="inlineStr">
        <is>
          <t>Number of options outstanding, intrinsic value | $</t>
        </is>
      </c>
      <c r="B21" s="4" t="inlineStr">
        <is>
          <t xml:space="preserve"> </t>
        </is>
      </c>
    </row>
    <row r="22">
      <c r="A22" s="4" t="inlineStr">
        <is>
          <t>Number of options exercisable | shares</t>
        </is>
      </c>
      <c r="B22" s="5" t="n">
        <v>20000</v>
      </c>
    </row>
    <row r="23">
      <c r="A23" s="4" t="inlineStr">
        <is>
          <t>Number of options exercisable, weighted average exercise price</t>
        </is>
      </c>
      <c r="B23" s="6" t="n">
        <v>8.07</v>
      </c>
    </row>
    <row r="24">
      <c r="A24" s="4" t="inlineStr">
        <is>
          <t>Number of options exercisable, intrinsic value | $</t>
        </is>
      </c>
      <c r="B24" s="4" t="inlineStr">
        <is>
          <t xml:space="preserve"> </t>
        </is>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range, lower limit</t>
        </is>
      </c>
      <c r="B27" s="6" t="n">
        <v>10.01</v>
      </c>
    </row>
    <row r="28">
      <c r="A28" s="4" t="inlineStr">
        <is>
          <t>Exercise price range, upper limit</t>
        </is>
      </c>
      <c r="B28" s="7" t="n">
        <v>13</v>
      </c>
    </row>
    <row r="29">
      <c r="A29" s="4" t="inlineStr">
        <is>
          <t>Number of options outstanding | shares</t>
        </is>
      </c>
      <c r="B29" s="5" t="n">
        <v>125000</v>
      </c>
    </row>
    <row r="30">
      <c r="A30" s="4" t="inlineStr">
        <is>
          <t>Number of options outstanding, weighted average remaining contractual term</t>
        </is>
      </c>
      <c r="B30" s="4" t="inlineStr">
        <is>
          <t>2 years 2 months 12 days</t>
        </is>
      </c>
    </row>
    <row r="31">
      <c r="A31" s="4" t="inlineStr">
        <is>
          <t>Number of options outstanding, weighted average exercise price</t>
        </is>
      </c>
      <c r="B31" s="6" t="n">
        <v>10.57</v>
      </c>
    </row>
    <row r="32">
      <c r="A32" s="4" t="inlineStr">
        <is>
          <t>Number of options outstanding, intrinsic value | $</t>
        </is>
      </c>
      <c r="B32" s="4" t="inlineStr">
        <is>
          <t xml:space="preserve"> </t>
        </is>
      </c>
    </row>
    <row r="33">
      <c r="A33" s="4" t="inlineStr">
        <is>
          <t>Number of options exercisable | shares</t>
        </is>
      </c>
      <c r="B33" s="5" t="n">
        <v>125000</v>
      </c>
    </row>
    <row r="34">
      <c r="A34" s="4" t="inlineStr">
        <is>
          <t>Number of options exercisable, weighted average exercise price</t>
        </is>
      </c>
      <c r="B34" s="6" t="n">
        <v>10.57</v>
      </c>
    </row>
    <row r="35">
      <c r="A35" s="4" t="inlineStr">
        <is>
          <t>Number of options exercisable, intrinsic value | $</t>
        </is>
      </c>
      <c r="B35" s="4" t="inlineStr">
        <is>
          <t xml:space="preserve"> </t>
        </is>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t>
        </is>
      </c>
      <c r="B38" s="6" t="n">
        <v>13.01</v>
      </c>
    </row>
    <row r="39">
      <c r="A39" s="4" t="inlineStr">
        <is>
          <t>Exercise price range, upper limit</t>
        </is>
      </c>
      <c r="B39" s="7" t="n">
        <v>16</v>
      </c>
    </row>
    <row r="40">
      <c r="A40" s="4" t="inlineStr">
        <is>
          <t>Number of options outstanding | shares</t>
        </is>
      </c>
      <c r="B40" s="5" t="n">
        <v>227000</v>
      </c>
    </row>
    <row r="41">
      <c r="A41" s="4" t="inlineStr">
        <is>
          <t>Number of options outstanding, weighted average remaining contractual term</t>
        </is>
      </c>
      <c r="B41" s="4" t="inlineStr">
        <is>
          <t>8 years</t>
        </is>
      </c>
    </row>
    <row r="42">
      <c r="A42" s="4" t="inlineStr">
        <is>
          <t>Number of options outstanding, weighted average exercise price</t>
        </is>
      </c>
      <c r="B42" s="6" t="n">
        <v>14.11</v>
      </c>
    </row>
    <row r="43">
      <c r="A43" s="4" t="inlineStr">
        <is>
          <t>Number of options outstanding, intrinsic value | $</t>
        </is>
      </c>
      <c r="B43" s="4" t="inlineStr">
        <is>
          <t xml:space="preserve"> </t>
        </is>
      </c>
    </row>
    <row r="44">
      <c r="A44" s="4" t="inlineStr">
        <is>
          <t>Number of options exercisable | shares</t>
        </is>
      </c>
      <c r="B44" s="5" t="n">
        <v>113500</v>
      </c>
    </row>
    <row r="45">
      <c r="A45" s="4" t="inlineStr">
        <is>
          <t>Number of options exercisable, weighted average exercise price</t>
        </is>
      </c>
      <c r="B45" s="6" t="n">
        <v>14.11</v>
      </c>
    </row>
    <row r="46">
      <c r="A46" s="4" t="inlineStr">
        <is>
          <t>Number of options exercisable, intrinsic value | $</t>
        </is>
      </c>
      <c r="B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EXPENSE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s</t>
        </is>
      </c>
      <c r="B4" s="7" t="n">
        <v>264000</v>
      </c>
      <c r="C4" s="7" t="n">
        <v>267000</v>
      </c>
    </row>
    <row r="5">
      <c r="A5" s="4" t="inlineStr">
        <is>
          <t>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nual equity retainer amount</t>
        </is>
      </c>
      <c r="B7" s="5" t="n">
        <v>40000</v>
      </c>
      <c r="C7" s="4" t="inlineStr">
        <is>
          <t xml:space="preserve"> </t>
        </is>
      </c>
    </row>
    <row r="8">
      <c r="A8" s="4" t="inlineStr">
        <is>
          <t>Restricted Stock [Member] | Directo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s</t>
        </is>
      </c>
      <c r="B10" s="5" t="n">
        <v>50000</v>
      </c>
      <c r="C10" s="7" t="n">
        <v>40000</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s</t>
        </is>
      </c>
      <c r="B13" s="7" t="n">
        <v>1300000</v>
      </c>
      <c r="C13" s="4" t="inlineStr">
        <is>
          <t xml:space="preserve"> </t>
        </is>
      </c>
    </row>
    <row r="14">
      <c r="A14" s="4" t="inlineStr">
        <is>
          <t>Unrecognized compensation costs, weighted average recoginition period</t>
        </is>
      </c>
      <c r="B14" s="4" t="inlineStr">
        <is>
          <t>1 year 10 months 24 days</t>
        </is>
      </c>
      <c r="C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3 Months Ended</t>
        </is>
      </c>
    </row>
    <row r="2">
      <c r="B2" s="2" t="inlineStr">
        <is>
          <t>Mar. 31, 2025 USD ($)</t>
        </is>
      </c>
    </row>
    <row r="3">
      <c r="A3" s="3" t="inlineStr">
        <is>
          <t>Income Tax Disclosure [Abstract]</t>
        </is>
      </c>
      <c r="B3" s="4" t="inlineStr">
        <is>
          <t xml:space="preserve"> </t>
        </is>
      </c>
    </row>
    <row r="4">
      <c r="A4" s="4" t="inlineStr">
        <is>
          <t>Effective tax rate</t>
        </is>
      </c>
      <c r="B4" s="8" t="n">
        <v>0.043</v>
      </c>
    </row>
    <row r="5">
      <c r="A5" s="4" t="inlineStr">
        <is>
          <t>Income tax expense</t>
        </is>
      </c>
      <c r="B5" s="7" t="n">
        <v>1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7" t="n">
        <v>8316</v>
      </c>
      <c r="C4" s="7" t="n">
        <v>4922</v>
      </c>
      <c r="D4" s="4" t="inlineStr">
        <is>
          <t xml:space="preserve"> </t>
        </is>
      </c>
    </row>
    <row r="5">
      <c r="A5" s="4" t="inlineStr">
        <is>
          <t>Cost of revenue</t>
        </is>
      </c>
      <c r="B5" s="5" t="n">
        <v>5621</v>
      </c>
      <c r="C5" s="5" t="n">
        <v>4125</v>
      </c>
      <c r="D5" s="4" t="inlineStr">
        <is>
          <t xml:space="preserve"> </t>
        </is>
      </c>
    </row>
    <row r="6">
      <c r="A6" s="4" t="inlineStr">
        <is>
          <t>Research and development</t>
        </is>
      </c>
      <c r="B6" s="5" t="n">
        <v>781</v>
      </c>
      <c r="C6" s="5" t="n">
        <v>746</v>
      </c>
      <c r="D6" s="4" t="inlineStr">
        <is>
          <t xml:space="preserve"> </t>
        </is>
      </c>
    </row>
    <row r="7">
      <c r="A7" s="4" t="inlineStr">
        <is>
          <t>Selling</t>
        </is>
      </c>
      <c r="B7" s="5" t="n">
        <v>420</v>
      </c>
      <c r="C7" s="5" t="n">
        <v>419</v>
      </c>
      <c r="D7" s="4" t="inlineStr">
        <is>
          <t xml:space="preserve"> </t>
        </is>
      </c>
    </row>
    <row r="8">
      <c r="A8" s="4" t="inlineStr">
        <is>
          <t>General and administrative</t>
        </is>
      </c>
      <c r="B8" s="5" t="n">
        <v>1225</v>
      </c>
      <c r="C8" s="5" t="n">
        <v>1255</v>
      </c>
      <c r="D8" s="4" t="inlineStr">
        <is>
          <t xml:space="preserve"> </t>
        </is>
      </c>
    </row>
    <row r="9">
      <c r="A9" s="4" t="inlineStr">
        <is>
          <t>Interest expense</t>
        </is>
      </c>
      <c r="B9" s="5" t="n">
        <v>3</v>
      </c>
      <c r="C9" s="5" t="n">
        <v>6</v>
      </c>
      <c r="D9" s="4" t="inlineStr">
        <is>
          <t xml:space="preserve"> </t>
        </is>
      </c>
    </row>
    <row r="10">
      <c r="A10" s="4" t="inlineStr">
        <is>
          <t>Segment net income</t>
        </is>
      </c>
      <c r="B10" s="5" t="n">
        <v>360</v>
      </c>
      <c r="C10" s="5" t="n">
        <v>-1472</v>
      </c>
      <c r="D10" s="4" t="inlineStr">
        <is>
          <t xml:space="preserve"> </t>
        </is>
      </c>
    </row>
    <row r="11">
      <c r="A11" s="4" t="inlineStr">
        <is>
          <t>Segment assets</t>
        </is>
      </c>
      <c r="B11" s="5" t="n">
        <v>31080</v>
      </c>
      <c r="C11" s="5" t="n">
        <v>35443</v>
      </c>
      <c r="D11" s="7" t="n">
        <v>31686</v>
      </c>
    </row>
    <row r="12">
      <c r="A12" s="4" t="inlineStr">
        <is>
          <t>Depreciation and amortization</t>
        </is>
      </c>
      <c r="B12" s="5" t="n">
        <v>185</v>
      </c>
      <c r="C12" s="5" t="n">
        <v>153</v>
      </c>
      <c r="D12" s="4" t="inlineStr">
        <is>
          <t xml:space="preserve"> </t>
        </is>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revenue</t>
        </is>
      </c>
      <c r="B15" s="5" t="n">
        <v>8478</v>
      </c>
      <c r="C15" s="5" t="n">
        <v>4937</v>
      </c>
      <c r="D15" s="4" t="inlineStr">
        <is>
          <t xml:space="preserve"> </t>
        </is>
      </c>
    </row>
    <row r="16">
      <c r="A16" s="4" t="inlineStr">
        <is>
          <t>Cost of revenue</t>
        </is>
      </c>
      <c r="B16" s="5" t="n">
        <v>5782</v>
      </c>
      <c r="C16" s="5" t="n">
        <v>4140</v>
      </c>
      <c r="D16" s="4" t="inlineStr">
        <is>
          <t xml:space="preserve"> </t>
        </is>
      </c>
    </row>
    <row r="17">
      <c r="A17" s="4" t="inlineStr">
        <is>
          <t>Research and development</t>
        </is>
      </c>
      <c r="B17" s="5" t="n">
        <v>781</v>
      </c>
      <c r="C17" s="5" t="n">
        <v>746</v>
      </c>
      <c r="D17" s="4" t="inlineStr">
        <is>
          <t xml:space="preserve"> </t>
        </is>
      </c>
    </row>
    <row r="18">
      <c r="A18" s="4" t="inlineStr">
        <is>
          <t>Selling</t>
        </is>
      </c>
      <c r="B18" s="5" t="n">
        <v>420</v>
      </c>
      <c r="C18" s="5" t="n">
        <v>419</v>
      </c>
      <c r="D18" s="4" t="inlineStr">
        <is>
          <t xml:space="preserve"> </t>
        </is>
      </c>
    </row>
    <row r="19">
      <c r="A19" s="4" t="inlineStr">
        <is>
          <t>General and administrative</t>
        </is>
      </c>
      <c r="B19" s="5" t="n">
        <v>379</v>
      </c>
      <c r="C19" s="5" t="n">
        <v>407</v>
      </c>
      <c r="D19" s="4" t="inlineStr">
        <is>
          <t xml:space="preserve"> </t>
        </is>
      </c>
    </row>
    <row r="20">
      <c r="A20" s="4" t="inlineStr">
        <is>
          <t>Interest expense</t>
        </is>
      </c>
      <c r="B20" s="5" t="n">
        <v>3</v>
      </c>
      <c r="C20" s="5" t="n">
        <v>6</v>
      </c>
      <c r="D20" s="4" t="inlineStr">
        <is>
          <t xml:space="preserve"> </t>
        </is>
      </c>
    </row>
    <row r="21">
      <c r="A21" s="4" t="inlineStr">
        <is>
          <t>Segment net income</t>
        </is>
      </c>
      <c r="B21" s="5" t="n">
        <v>1113</v>
      </c>
      <c r="C21" s="5" t="n">
        <v>-781</v>
      </c>
      <c r="D21" s="4" t="inlineStr">
        <is>
          <t xml:space="preserve"> </t>
        </is>
      </c>
    </row>
    <row r="22">
      <c r="A22" s="4" t="inlineStr">
        <is>
          <t>Segment assets</t>
        </is>
      </c>
      <c r="B22" s="5" t="n">
        <v>21442</v>
      </c>
      <c r="C22" s="5" t="n">
        <v>24224</v>
      </c>
      <c r="D22" s="4" t="inlineStr">
        <is>
          <t xml:space="preserve"> </t>
        </is>
      </c>
    </row>
    <row r="23">
      <c r="A23" s="4" t="inlineStr">
        <is>
          <t>Capital expenditures</t>
        </is>
      </c>
      <c r="B23" s="5" t="n">
        <v>45</v>
      </c>
      <c r="C23" s="5" t="n">
        <v>70</v>
      </c>
      <c r="D23" s="4" t="inlineStr">
        <is>
          <t xml:space="preserve"> </t>
        </is>
      </c>
    </row>
    <row r="24">
      <c r="A24" s="4" t="inlineStr">
        <is>
          <t>Depreciation and amortization</t>
        </is>
      </c>
      <c r="B24" s="5" t="n">
        <v>185</v>
      </c>
      <c r="C24" s="5" t="n">
        <v>153</v>
      </c>
      <c r="D24" s="4" t="inlineStr">
        <is>
          <t xml:space="preserve"> </t>
        </is>
      </c>
    </row>
    <row r="25">
      <c r="A25" s="4" t="inlineStr">
        <is>
          <t>Operating Segments [Member] | CVD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revenue</t>
        </is>
      </c>
      <c r="B27" s="5" t="n">
        <v>6314</v>
      </c>
      <c r="C27" s="5" t="n">
        <v>2946</v>
      </c>
      <c r="D27" s="4" t="inlineStr">
        <is>
          <t xml:space="preserve"> </t>
        </is>
      </c>
    </row>
    <row r="28">
      <c r="A28" s="4" t="inlineStr">
        <is>
          <t>Cost of revenue</t>
        </is>
      </c>
      <c r="B28" s="5" t="n">
        <v>4530</v>
      </c>
      <c r="C28" s="5" t="n">
        <v>3052</v>
      </c>
      <c r="D28" s="4" t="inlineStr">
        <is>
          <t xml:space="preserve"> </t>
        </is>
      </c>
    </row>
    <row r="29">
      <c r="A29" s="4" t="inlineStr">
        <is>
          <t>Research and development</t>
        </is>
      </c>
      <c r="B29" s="5" t="n">
        <v>734</v>
      </c>
      <c r="C29" s="5" t="n">
        <v>678</v>
      </c>
      <c r="D29" s="4" t="inlineStr">
        <is>
          <t xml:space="preserve"> </t>
        </is>
      </c>
    </row>
    <row r="30">
      <c r="A30" s="4" t="inlineStr">
        <is>
          <t>Selling</t>
        </is>
      </c>
      <c r="B30" s="5" t="n">
        <v>367</v>
      </c>
      <c r="C30" s="5" t="n">
        <v>373</v>
      </c>
      <c r="D30" s="4" t="inlineStr">
        <is>
          <t xml:space="preserve"> </t>
        </is>
      </c>
    </row>
    <row r="31">
      <c r="A31" s="4" t="inlineStr">
        <is>
          <t>General and administrative</t>
        </is>
      </c>
      <c r="B31" s="5" t="n">
        <v>177</v>
      </c>
      <c r="C31" s="5" t="n">
        <v>225</v>
      </c>
      <c r="D31" s="4" t="inlineStr">
        <is>
          <t xml:space="preserve"> </t>
        </is>
      </c>
    </row>
    <row r="32">
      <c r="A32" s="4" t="inlineStr">
        <is>
          <t>Interest expense</t>
        </is>
      </c>
      <c r="B32" s="5" t="n">
        <v>3</v>
      </c>
      <c r="C32" s="5" t="n">
        <v>6</v>
      </c>
      <c r="D32" s="4" t="inlineStr">
        <is>
          <t xml:space="preserve"> </t>
        </is>
      </c>
    </row>
    <row r="33">
      <c r="A33" s="4" t="inlineStr">
        <is>
          <t>Segment net income</t>
        </is>
      </c>
      <c r="B33" s="5" t="n">
        <v>503</v>
      </c>
      <c r="C33" s="5" t="n">
        <v>-1388</v>
      </c>
      <c r="D33" s="4" t="inlineStr">
        <is>
          <t xml:space="preserve"> </t>
        </is>
      </c>
    </row>
    <row r="34">
      <c r="A34" s="4" t="inlineStr">
        <is>
          <t>Segment assets</t>
        </is>
      </c>
      <c r="B34" s="5" t="n">
        <v>18430</v>
      </c>
      <c r="C34" s="5" t="n">
        <v>20159</v>
      </c>
      <c r="D34" s="4" t="inlineStr">
        <is>
          <t xml:space="preserve"> </t>
        </is>
      </c>
    </row>
    <row r="35">
      <c r="A35" s="4" t="inlineStr">
        <is>
          <t>Capital expenditures</t>
        </is>
      </c>
      <c r="B35" s="5" t="n">
        <v>39</v>
      </c>
      <c r="C35" s="5" t="n">
        <v>70</v>
      </c>
      <c r="D35" s="4" t="inlineStr">
        <is>
          <t xml:space="preserve"> </t>
        </is>
      </c>
    </row>
    <row r="36">
      <c r="A36" s="4" t="inlineStr">
        <is>
          <t>Depreciation and amortization</t>
        </is>
      </c>
      <c r="B36" s="5" t="n">
        <v>172</v>
      </c>
      <c r="C36" s="5" t="n">
        <v>141</v>
      </c>
      <c r="D36" s="4" t="inlineStr">
        <is>
          <t xml:space="preserve"> </t>
        </is>
      </c>
    </row>
    <row r="37">
      <c r="A37" s="4" t="inlineStr">
        <is>
          <t>Operating Segments [Member] | SDC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egment revenue</t>
        </is>
      </c>
      <c r="B39" s="5" t="n">
        <v>2142</v>
      </c>
      <c r="C39" s="5" t="n">
        <v>1932</v>
      </c>
      <c r="D39" s="4" t="inlineStr">
        <is>
          <t xml:space="preserve"> </t>
        </is>
      </c>
    </row>
    <row r="40">
      <c r="A40" s="4" t="inlineStr">
        <is>
          <t>Cost of revenue</t>
        </is>
      </c>
      <c r="B40" s="5" t="n">
        <v>1251</v>
      </c>
      <c r="C40" s="5" t="n">
        <v>1016</v>
      </c>
      <c r="D40" s="4" t="inlineStr">
        <is>
          <t xml:space="preserve"> </t>
        </is>
      </c>
    </row>
    <row r="41">
      <c r="A41" s="4" t="inlineStr">
        <is>
          <t>Research and development</t>
        </is>
      </c>
      <c r="B41" s="5" t="n">
        <v>47</v>
      </c>
      <c r="C41" s="5" t="n">
        <v>68</v>
      </c>
      <c r="D41" s="4" t="inlineStr">
        <is>
          <t xml:space="preserve"> </t>
        </is>
      </c>
    </row>
    <row r="42">
      <c r="A42" s="4" t="inlineStr">
        <is>
          <t>Selling</t>
        </is>
      </c>
      <c r="B42" s="5" t="n">
        <v>53</v>
      </c>
      <c r="C42" s="5" t="n">
        <v>46</v>
      </c>
      <c r="D42" s="4" t="inlineStr">
        <is>
          <t xml:space="preserve"> </t>
        </is>
      </c>
    </row>
    <row r="43">
      <c r="A43" s="4" t="inlineStr">
        <is>
          <t>General and administrative</t>
        </is>
      </c>
      <c r="B43" s="5" t="n">
        <v>202</v>
      </c>
      <c r="C43" s="5" t="n">
        <v>170</v>
      </c>
      <c r="D43" s="4" t="inlineStr">
        <is>
          <t xml:space="preserve"> </t>
        </is>
      </c>
    </row>
    <row r="44">
      <c r="A44" s="4" t="inlineStr">
        <is>
          <t>Interest expense</t>
        </is>
      </c>
      <c r="B44" s="4" t="inlineStr">
        <is>
          <t xml:space="preserve"> </t>
        </is>
      </c>
      <c r="C44" s="4" t="inlineStr">
        <is>
          <t xml:space="preserve"> </t>
        </is>
      </c>
      <c r="D44" s="4" t="inlineStr">
        <is>
          <t xml:space="preserve"> </t>
        </is>
      </c>
    </row>
    <row r="45">
      <c r="A45" s="4" t="inlineStr">
        <is>
          <t>Segment net income</t>
        </is>
      </c>
      <c r="B45" s="5" t="n">
        <v>589</v>
      </c>
      <c r="C45" s="5" t="n">
        <v>632</v>
      </c>
      <c r="D45" s="4" t="inlineStr">
        <is>
          <t xml:space="preserve"> </t>
        </is>
      </c>
    </row>
    <row r="46">
      <c r="A46" s="4" t="inlineStr">
        <is>
          <t>Segment assets</t>
        </is>
      </c>
      <c r="B46" s="5" t="n">
        <v>3012</v>
      </c>
      <c r="C46" s="5" t="n">
        <v>3882</v>
      </c>
      <c r="D46" s="4" t="inlineStr">
        <is>
          <t xml:space="preserve"> </t>
        </is>
      </c>
    </row>
    <row r="47">
      <c r="A47" s="4" t="inlineStr">
        <is>
          <t>Capital expenditures</t>
        </is>
      </c>
      <c r="B47" s="5" t="n">
        <v>6</v>
      </c>
      <c r="C47" s="4" t="inlineStr">
        <is>
          <t xml:space="preserve"> </t>
        </is>
      </c>
      <c r="D47" s="4" t="inlineStr">
        <is>
          <t xml:space="preserve"> </t>
        </is>
      </c>
    </row>
    <row r="48">
      <c r="A48" s="4" t="inlineStr">
        <is>
          <t>Depreciation and amortization</t>
        </is>
      </c>
      <c r="B48" s="5" t="n">
        <v>13</v>
      </c>
      <c r="C48" s="5" t="n">
        <v>12</v>
      </c>
      <c r="D48" s="4" t="inlineStr">
        <is>
          <t xml:space="preserve"> </t>
        </is>
      </c>
    </row>
    <row r="49">
      <c r="A49" s="4" t="inlineStr">
        <is>
          <t>Operating Segments [Member] | Meso Scribe Technologies Inc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egment revenue</t>
        </is>
      </c>
      <c r="B51" s="5" t="n">
        <v>22</v>
      </c>
      <c r="C51" s="5" t="n">
        <v>59</v>
      </c>
      <c r="D51" s="4" t="inlineStr">
        <is>
          <t xml:space="preserve"> </t>
        </is>
      </c>
    </row>
    <row r="52">
      <c r="A52" s="4" t="inlineStr">
        <is>
          <t>Cost of revenue</t>
        </is>
      </c>
      <c r="B52" s="5" t="n">
        <v>1</v>
      </c>
      <c r="C52" s="5" t="n">
        <v>72</v>
      </c>
      <c r="D52" s="4" t="inlineStr">
        <is>
          <t xml:space="preserve"> </t>
        </is>
      </c>
    </row>
    <row r="53">
      <c r="A53" s="4" t="inlineStr">
        <is>
          <t>Research and development</t>
        </is>
      </c>
      <c r="B53" s="4" t="inlineStr">
        <is>
          <t xml:space="preserve"> </t>
        </is>
      </c>
      <c r="C53" s="4" t="inlineStr">
        <is>
          <t xml:space="preserve"> </t>
        </is>
      </c>
      <c r="D53" s="4" t="inlineStr">
        <is>
          <t xml:space="preserve"> </t>
        </is>
      </c>
    </row>
    <row r="54">
      <c r="A54" s="4" t="inlineStr">
        <is>
          <t>Selling</t>
        </is>
      </c>
      <c r="B54" s="4" t="inlineStr">
        <is>
          <t xml:space="preserve"> </t>
        </is>
      </c>
      <c r="C54" s="4" t="inlineStr">
        <is>
          <t xml:space="preserve"> </t>
        </is>
      </c>
      <c r="D54" s="4" t="inlineStr">
        <is>
          <t xml:space="preserve"> </t>
        </is>
      </c>
    </row>
    <row r="55">
      <c r="A55" s="4" t="inlineStr">
        <is>
          <t>General and administrative</t>
        </is>
      </c>
      <c r="B55" s="4" t="inlineStr">
        <is>
          <t xml:space="preserve"> </t>
        </is>
      </c>
      <c r="C55" s="5" t="n">
        <v>12</v>
      </c>
      <c r="D55" s="4" t="inlineStr">
        <is>
          <t xml:space="preserve"> </t>
        </is>
      </c>
    </row>
    <row r="56">
      <c r="A56" s="4" t="inlineStr">
        <is>
          <t>Interest expense</t>
        </is>
      </c>
      <c r="B56" s="4" t="inlineStr">
        <is>
          <t xml:space="preserve"> </t>
        </is>
      </c>
      <c r="C56" s="4" t="inlineStr">
        <is>
          <t xml:space="preserve"> </t>
        </is>
      </c>
      <c r="D56" s="4" t="inlineStr">
        <is>
          <t xml:space="preserve"> </t>
        </is>
      </c>
    </row>
    <row r="57">
      <c r="A57" s="4" t="inlineStr">
        <is>
          <t>Segment net income</t>
        </is>
      </c>
      <c r="B57" s="5" t="n">
        <v>21</v>
      </c>
      <c r="C57" s="5" t="n">
        <v>-25</v>
      </c>
      <c r="D57" s="4" t="inlineStr">
        <is>
          <t xml:space="preserve"> </t>
        </is>
      </c>
    </row>
    <row r="58">
      <c r="A58" s="4" t="inlineStr">
        <is>
          <t>Segment assets</t>
        </is>
      </c>
      <c r="B58" s="4" t="inlineStr">
        <is>
          <t xml:space="preserve"> </t>
        </is>
      </c>
      <c r="C58" s="5" t="n">
        <v>183</v>
      </c>
      <c r="D58" s="4" t="inlineStr">
        <is>
          <t xml:space="preserve"> </t>
        </is>
      </c>
    </row>
    <row r="59">
      <c r="A59" s="4" t="inlineStr">
        <is>
          <t>Capital expenditures</t>
        </is>
      </c>
      <c r="B59" s="4" t="inlineStr">
        <is>
          <t xml:space="preserve"> </t>
        </is>
      </c>
      <c r="C59" s="4" t="inlineStr">
        <is>
          <t xml:space="preserve"> </t>
        </is>
      </c>
      <c r="D59" s="4" t="inlineStr">
        <is>
          <t xml:space="preserve"> </t>
        </is>
      </c>
    </row>
    <row r="60">
      <c r="A60" s="4" t="inlineStr">
        <is>
          <t>Depreciation and amortization</t>
        </is>
      </c>
      <c r="B60" s="4" t="inlineStr">
        <is>
          <t xml:space="preserve"> </t>
        </is>
      </c>
      <c r="C60" s="4" t="inlineStr">
        <is>
          <t xml:space="preserve"> </t>
        </is>
      </c>
      <c r="D6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8316</v>
      </c>
      <c r="C4" s="7" t="n">
        <v>4922</v>
      </c>
    </row>
    <row r="5">
      <c r="A5" s="4" t="inlineStr">
        <is>
          <t>Cost of revenue</t>
        </is>
      </c>
      <c r="B5" s="5" t="n">
        <v>5621</v>
      </c>
      <c r="C5" s="5" t="n">
        <v>4125</v>
      </c>
    </row>
    <row r="6">
      <c r="A6" s="4" t="inlineStr">
        <is>
          <t>Gross profit</t>
        </is>
      </c>
      <c r="B6" s="5" t="n">
        <v>2695</v>
      </c>
      <c r="C6" s="5" t="n">
        <v>797</v>
      </c>
    </row>
    <row r="7">
      <c r="A7" s="3" t="inlineStr">
        <is>
          <t>Operating expenses:</t>
        </is>
      </c>
      <c r="B7" s="4" t="inlineStr">
        <is>
          <t xml:space="preserve"> </t>
        </is>
      </c>
      <c r="C7" s="4" t="inlineStr">
        <is>
          <t xml:space="preserve"> </t>
        </is>
      </c>
    </row>
    <row r="8">
      <c r="A8" s="4" t="inlineStr">
        <is>
          <t>Research and development</t>
        </is>
      </c>
      <c r="B8" s="5" t="n">
        <v>781</v>
      </c>
      <c r="C8" s="5" t="n">
        <v>746</v>
      </c>
    </row>
    <row r="9">
      <c r="A9" s="4" t="inlineStr">
        <is>
          <t>Selling</t>
        </is>
      </c>
      <c r="B9" s="5" t="n">
        <v>420</v>
      </c>
      <c r="C9" s="5" t="n">
        <v>419</v>
      </c>
    </row>
    <row r="10">
      <c r="A10" s="4" t="inlineStr">
        <is>
          <t>General and administrative</t>
        </is>
      </c>
      <c r="B10" s="5" t="n">
        <v>1225</v>
      </c>
      <c r="C10" s="5" t="n">
        <v>1255</v>
      </c>
    </row>
    <row r="11">
      <c r="A11" s="4" t="inlineStr">
        <is>
          <t>Total operating expenses</t>
        </is>
      </c>
      <c r="B11" s="5" t="n">
        <v>2426</v>
      </c>
      <c r="C11" s="5" t="n">
        <v>2420</v>
      </c>
    </row>
    <row r="12">
      <c r="A12" s="4" t="inlineStr">
        <is>
          <t>Operating income (loss)</t>
        </is>
      </c>
      <c r="B12" s="5" t="n">
        <v>269</v>
      </c>
      <c r="C12" s="5" t="n">
        <v>-1623</v>
      </c>
    </row>
    <row r="13">
      <c r="A13" s="3" t="inlineStr">
        <is>
          <t>Other income (expense):</t>
        </is>
      </c>
      <c r="B13" s="4" t="inlineStr">
        <is>
          <t xml:space="preserve"> </t>
        </is>
      </c>
      <c r="C13" s="4" t="inlineStr">
        <is>
          <t xml:space="preserve"> </t>
        </is>
      </c>
    </row>
    <row r="14">
      <c r="A14" s="4" t="inlineStr">
        <is>
          <t>Interest income</t>
        </is>
      </c>
      <c r="B14" s="5" t="n">
        <v>110</v>
      </c>
      <c r="C14" s="5" t="n">
        <v>157</v>
      </c>
    </row>
    <row r="15">
      <c r="A15" s="4" t="inlineStr">
        <is>
          <t>Interest expense</t>
        </is>
      </c>
      <c r="B15" s="5" t="n">
        <v>-3</v>
      </c>
      <c r="C15" s="5" t="n">
        <v>-6</v>
      </c>
    </row>
    <row r="16">
      <c r="A16" s="4" t="inlineStr">
        <is>
          <t>Total other income, net</t>
        </is>
      </c>
      <c r="B16" s="5" t="n">
        <v>107</v>
      </c>
      <c r="C16" s="5" t="n">
        <v>151</v>
      </c>
    </row>
    <row r="17">
      <c r="A17" s="4" t="inlineStr">
        <is>
          <t>Income (loss) before income taxes</t>
        </is>
      </c>
      <c r="B17" s="5" t="n">
        <v>376</v>
      </c>
      <c r="C17" s="5" t="n">
        <v>-1472</v>
      </c>
    </row>
    <row r="18">
      <c r="A18" s="4" t="inlineStr">
        <is>
          <t>Income tax expense</t>
        </is>
      </c>
      <c r="B18" s="5" t="n">
        <v>16</v>
      </c>
      <c r="C18" s="4" t="inlineStr">
        <is>
          <t xml:space="preserve"> </t>
        </is>
      </c>
    </row>
    <row r="19">
      <c r="A19" s="4" t="inlineStr">
        <is>
          <t>Net income (loss)</t>
        </is>
      </c>
      <c r="B19" s="7" t="n">
        <v>360</v>
      </c>
      <c r="C19" s="7" t="n">
        <v>-1472</v>
      </c>
    </row>
    <row r="20">
      <c r="A20" s="4" t="inlineStr">
        <is>
          <t>Income (loss) per common share - basic</t>
        </is>
      </c>
      <c r="B20" s="6" t="n">
        <v>0.05</v>
      </c>
      <c r="C20" s="6" t="n">
        <v>-0.22</v>
      </c>
    </row>
    <row r="21">
      <c r="A21" s="4" t="inlineStr">
        <is>
          <t>Income (loss) per common share - diluted</t>
        </is>
      </c>
      <c r="B21" s="6" t="n">
        <v>0.05</v>
      </c>
      <c r="C21" s="6" t="n">
        <v>-0.22</v>
      </c>
    </row>
    <row r="22">
      <c r="A22" s="3" t="inlineStr">
        <is>
          <t>Weighted average number of shares:</t>
        </is>
      </c>
      <c r="B22" s="4" t="inlineStr">
        <is>
          <t xml:space="preserve"> </t>
        </is>
      </c>
      <c r="C22" s="4" t="inlineStr">
        <is>
          <t xml:space="preserve"> </t>
        </is>
      </c>
    </row>
    <row r="23">
      <c r="A23" s="4" t="inlineStr">
        <is>
          <t>Basic</t>
        </is>
      </c>
      <c r="B23" s="5" t="n">
        <v>6867713</v>
      </c>
      <c r="C23" s="5" t="n">
        <v>6809283</v>
      </c>
    </row>
    <row r="24">
      <c r="A24" s="4" t="inlineStr">
        <is>
          <t>Diluted</t>
        </is>
      </c>
      <c r="B24" s="5" t="n">
        <v>6874120</v>
      </c>
      <c r="C24" s="5" t="n">
        <v>68092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REVENUE OF REPORTABLE SEGMENTS TO CONSOLIDATED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total revenue</t>
        </is>
      </c>
      <c r="B4" s="7" t="n">
        <v>8316</v>
      </c>
      <c r="C4" s="7" t="n">
        <v>4922</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total revenue</t>
        </is>
      </c>
      <c r="B7" s="5" t="n">
        <v>8478</v>
      </c>
      <c r="C7" s="5" t="n">
        <v>4937</v>
      </c>
    </row>
    <row r="8">
      <c r="A8" s="4" t="inlineStr">
        <is>
          <t>Intersegment Elimin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total revenue</t>
        </is>
      </c>
      <c r="B10" s="7" t="n">
        <v>-162</v>
      </c>
      <c r="C10" s="7" t="n">
        <v>-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NET INCOME (LOSS) OF REPORTABLE SEGMENTS TO CONSOLIDATED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net loss</t>
        </is>
      </c>
      <c r="B4" s="7" t="n">
        <v>360</v>
      </c>
      <c r="C4" s="7" t="n">
        <v>-1472</v>
      </c>
    </row>
    <row r="5">
      <c r="A5" s="4" t="inlineStr">
        <is>
          <t>Interest income</t>
        </is>
      </c>
      <c r="B5" s="5" t="n">
        <v>110</v>
      </c>
      <c r="C5" s="5" t="n">
        <v>157</v>
      </c>
    </row>
    <row r="6">
      <c r="A6" s="4" t="inlineStr">
        <is>
          <t>Income tax (expense) benefit</t>
        </is>
      </c>
      <c r="B6" s="5" t="n">
        <v>-16</v>
      </c>
      <c r="C6" s="4" t="inlineStr">
        <is>
          <t xml:space="preserve"> </t>
        </is>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net loss</t>
        </is>
      </c>
      <c r="B9" s="5" t="n">
        <v>1113</v>
      </c>
      <c r="C9" s="5" t="n">
        <v>-781</v>
      </c>
    </row>
    <row r="10">
      <c r="A10" s="4" t="inlineStr">
        <is>
          <t>Segment Reporting, Reconciling Item, Corporate Non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rporate expenses</t>
        </is>
      </c>
      <c r="B12" s="7" t="n">
        <v>-847</v>
      </c>
      <c r="C12" s="7" t="n">
        <v>-8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TOTAL ASSETS OF REPORTABLE SEGMENTS TO CONSOLIDATED TOTAL ASSETS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total assets</t>
        </is>
      </c>
      <c r="B3" s="7" t="n">
        <v>31080</v>
      </c>
      <c r="C3" s="7" t="n">
        <v>31686</v>
      </c>
      <c r="D3" s="7" t="n">
        <v>35443</v>
      </c>
    </row>
    <row r="4">
      <c r="A4" s="4" t="inlineStr">
        <is>
          <t>Cash equivalents</t>
        </is>
      </c>
      <c r="B4" s="5" t="n">
        <v>10219</v>
      </c>
      <c r="C4" s="5" t="n">
        <v>12598</v>
      </c>
      <c r="D4" s="4" t="inlineStr">
        <is>
          <t xml:space="preserve"> </t>
        </is>
      </c>
    </row>
    <row r="5">
      <c r="A5" s="4" t="inlineStr">
        <is>
          <t>Other current assets</t>
        </is>
      </c>
      <c r="B5" s="5" t="n">
        <v>627</v>
      </c>
      <c r="C5" s="7" t="n">
        <v>898</v>
      </c>
      <c r="D5" s="4" t="inlineStr">
        <is>
          <t xml:space="preserve"> </t>
        </is>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olidated total assets</t>
        </is>
      </c>
      <c r="B8" s="5" t="n">
        <v>21442</v>
      </c>
      <c r="C8" s="4" t="inlineStr">
        <is>
          <t xml:space="preserve"> </t>
        </is>
      </c>
      <c r="D8" s="5" t="n">
        <v>24224</v>
      </c>
    </row>
    <row r="9">
      <c r="A9" s="4" t="inlineStr">
        <is>
          <t>Cash equivalents</t>
        </is>
      </c>
      <c r="B9" s="5" t="n">
        <v>9550</v>
      </c>
      <c r="C9" s="4" t="inlineStr">
        <is>
          <t xml:space="preserve"> </t>
        </is>
      </c>
      <c r="D9" s="5" t="n">
        <v>11129</v>
      </c>
    </row>
    <row r="10">
      <c r="A10" s="4" t="inlineStr">
        <is>
          <t>Other current assets</t>
        </is>
      </c>
      <c r="B10" s="7" t="n">
        <v>88</v>
      </c>
      <c r="C10" s="4" t="inlineStr">
        <is>
          <t xml:space="preserve"> </t>
        </is>
      </c>
      <c r="D10" s="7" t="n">
        <v>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VENUE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Consolidated total revenue</t>
        </is>
      </c>
      <c r="B4" s="7" t="n">
        <v>8316</v>
      </c>
      <c r="C4" s="7" t="n">
        <v>4922</v>
      </c>
    </row>
    <row r="5">
      <c r="A5" s="4" t="inlineStr">
        <is>
          <t>America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solidated total revenue</t>
        </is>
      </c>
      <c r="B7" s="5" t="n">
        <v>8137</v>
      </c>
      <c r="C7" s="5" t="n">
        <v>4768</v>
      </c>
    </row>
    <row r="8">
      <c r="A8" s="4" t="inlineStr">
        <is>
          <t>North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solidated total revenue</t>
        </is>
      </c>
      <c r="B10" s="5" t="n">
        <v>3</v>
      </c>
      <c r="C10" s="5" t="n">
        <v>1</v>
      </c>
    </row>
    <row r="11">
      <c r="A11" s="4" t="inlineStr">
        <is>
          <t>EME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solidated total revenue</t>
        </is>
      </c>
      <c r="B13" s="5" t="n">
        <v>55</v>
      </c>
      <c r="C13" s="5" t="n">
        <v>54</v>
      </c>
    </row>
    <row r="14">
      <c r="A14" s="4" t="inlineStr">
        <is>
          <t>Asia Pacific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solidated total revenue</t>
        </is>
      </c>
      <c r="B16" s="7" t="n">
        <v>121</v>
      </c>
      <c r="C16" s="7" t="n">
        <v>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68</v>
      </c>
      <c r="C2" s="7" t="n">
        <v>28695</v>
      </c>
      <c r="D2" s="7" t="n">
        <v>-2560</v>
      </c>
      <c r="E2" s="7" t="n">
        <v>26203</v>
      </c>
    </row>
    <row r="3">
      <c r="A3" s="4" t="inlineStr">
        <is>
          <t>Balance, shares at Dec. 31, 2023</t>
        </is>
      </c>
      <c r="B3" s="5" t="n">
        <v>6824511</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472</v>
      </c>
      <c r="E4" s="5" t="n">
        <v>-1472</v>
      </c>
    </row>
    <row r="5">
      <c r="A5" s="4" t="inlineStr">
        <is>
          <t>Stock-based compensation</t>
        </is>
      </c>
      <c r="B5" s="4" t="inlineStr">
        <is>
          <t xml:space="preserve"> </t>
        </is>
      </c>
      <c r="C5" s="5" t="n">
        <v>267</v>
      </c>
      <c r="D5" s="4" t="inlineStr">
        <is>
          <t xml:space="preserve"> </t>
        </is>
      </c>
      <c r="E5" s="5" t="n">
        <v>267</v>
      </c>
    </row>
    <row r="6">
      <c r="A6" s="4" t="inlineStr">
        <is>
          <t>Balance at Mar. 31, 2024</t>
        </is>
      </c>
      <c r="B6" s="7" t="n">
        <v>68</v>
      </c>
      <c r="C6" s="5" t="n">
        <v>28962</v>
      </c>
      <c r="D6" s="5" t="n">
        <v>-4032</v>
      </c>
      <c r="E6" s="5" t="n">
        <v>24998</v>
      </c>
    </row>
    <row r="7">
      <c r="A7" s="4" t="inlineStr">
        <is>
          <t>Balance, shares at Mar. 31, 2024</t>
        </is>
      </c>
      <c r="B7" s="5" t="n">
        <v>6824511</v>
      </c>
      <c r="C7" s="4" t="inlineStr">
        <is>
          <t xml:space="preserve"> </t>
        </is>
      </c>
      <c r="D7" s="4" t="inlineStr">
        <is>
          <t xml:space="preserve"> </t>
        </is>
      </c>
      <c r="E7" s="4" t="inlineStr">
        <is>
          <t xml:space="preserve"> </t>
        </is>
      </c>
    </row>
    <row r="8">
      <c r="A8" s="4" t="inlineStr">
        <is>
          <t>Balance at Dec. 31, 2024</t>
        </is>
      </c>
      <c r="B8" s="7" t="n">
        <v>69</v>
      </c>
      <c r="C8" s="5" t="n">
        <v>29757</v>
      </c>
      <c r="D8" s="5" t="n">
        <v>-4458</v>
      </c>
      <c r="E8" s="5" t="n">
        <v>25368</v>
      </c>
    </row>
    <row r="9">
      <c r="A9" s="4" t="inlineStr">
        <is>
          <t>Balance, shares at Dec. 31, 2024</t>
        </is>
      </c>
      <c r="B9" s="5" t="n">
        <v>6881838</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5" t="n">
        <v>360</v>
      </c>
      <c r="E10" s="5" t="n">
        <v>360</v>
      </c>
    </row>
    <row r="11">
      <c r="A11" s="4" t="inlineStr">
        <is>
          <t>Stock-based compensation</t>
        </is>
      </c>
      <c r="B11" s="4" t="inlineStr">
        <is>
          <t xml:space="preserve"> </t>
        </is>
      </c>
      <c r="C11" s="5" t="n">
        <v>264</v>
      </c>
      <c r="D11" s="4" t="inlineStr">
        <is>
          <t xml:space="preserve"> </t>
        </is>
      </c>
      <c r="E11" s="5" t="n">
        <v>264</v>
      </c>
    </row>
    <row r="12">
      <c r="A12" s="4" t="inlineStr">
        <is>
          <t>Balance at Mar. 31, 2025</t>
        </is>
      </c>
      <c r="B12" s="7" t="n">
        <v>69</v>
      </c>
      <c r="C12" s="7" t="n">
        <v>30021</v>
      </c>
      <c r="D12" s="7" t="n">
        <v>-4098</v>
      </c>
      <c r="E12" s="7" t="n">
        <v>25992</v>
      </c>
    </row>
    <row r="13">
      <c r="A13" s="4" t="inlineStr">
        <is>
          <t>Balance, shares at Mar. 31, 2025</t>
        </is>
      </c>
      <c r="B13" s="5" t="n">
        <v>6881838</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360</v>
      </c>
      <c r="C4" s="7" t="n">
        <v>-1472</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264</v>
      </c>
      <c r="C6" s="5" t="n">
        <v>267</v>
      </c>
    </row>
    <row r="7">
      <c r="A7" s="4" t="inlineStr">
        <is>
          <t>Depreciation and amortization</t>
        </is>
      </c>
      <c r="B7" s="5" t="n">
        <v>185</v>
      </c>
      <c r="C7" s="5" t="n">
        <v>153</v>
      </c>
    </row>
    <row r="8">
      <c r="A8" s="4" t="inlineStr">
        <is>
          <t>Provision for excess and obsolete inventory</t>
        </is>
      </c>
      <c r="B8" s="4" t="inlineStr">
        <is>
          <t xml:space="preserve"> </t>
        </is>
      </c>
      <c r="C8" s="5" t="n">
        <v>90</v>
      </c>
    </row>
    <row r="9">
      <c r="A9" s="3" t="inlineStr">
        <is>
          <t>Changes in assets and liabilities:</t>
        </is>
      </c>
      <c r="B9" s="4" t="inlineStr">
        <is>
          <t xml:space="preserve"> </t>
        </is>
      </c>
      <c r="C9" s="4" t="inlineStr">
        <is>
          <t xml:space="preserve"> </t>
        </is>
      </c>
    </row>
    <row r="10">
      <c r="A10" s="4" t="inlineStr">
        <is>
          <t>Accounts receivable</t>
        </is>
      </c>
      <c r="B10" s="5" t="n">
        <v>743</v>
      </c>
      <c r="C10" s="5" t="n">
        <v>-1065</v>
      </c>
    </row>
    <row r="11">
      <c r="A11" s="4" t="inlineStr">
        <is>
          <t>Contract assets</t>
        </is>
      </c>
      <c r="B11" s="5" t="n">
        <v>-2954</v>
      </c>
      <c r="C11" s="5" t="n">
        <v>-1085</v>
      </c>
    </row>
    <row r="12">
      <c r="A12" s="4" t="inlineStr">
        <is>
          <t>Inventories</t>
        </is>
      </c>
      <c r="B12" s="5" t="n">
        <v>78</v>
      </c>
      <c r="C12" s="5" t="n">
        <v>-561</v>
      </c>
    </row>
    <row r="13">
      <c r="A13" s="4" t="inlineStr">
        <is>
          <t>Other assets</t>
        </is>
      </c>
      <c r="B13" s="5" t="n">
        <v>271</v>
      </c>
      <c r="C13" s="5" t="n">
        <v>-28</v>
      </c>
    </row>
    <row r="14">
      <c r="A14" s="4" t="inlineStr">
        <is>
          <t>Accounts payable</t>
        </is>
      </c>
      <c r="B14" s="5" t="n">
        <v>466</v>
      </c>
      <c r="C14" s="5" t="n">
        <v>611</v>
      </c>
    </row>
    <row r="15">
      <c r="A15" s="4" t="inlineStr">
        <is>
          <t>Accrued expenses</t>
        </is>
      </c>
      <c r="B15" s="5" t="n">
        <v>-372</v>
      </c>
      <c r="C15" s="5" t="n">
        <v>-75</v>
      </c>
    </row>
    <row r="16">
      <c r="A16" s="4" t="inlineStr">
        <is>
          <t>Contract liabilities</t>
        </is>
      </c>
      <c r="B16" s="5" t="n">
        <v>-1303</v>
      </c>
      <c r="C16" s="5" t="n">
        <v>1122</v>
      </c>
    </row>
    <row r="17">
      <c r="A17" s="4" t="inlineStr">
        <is>
          <t>Net cash used in operating activities</t>
        </is>
      </c>
      <c r="B17" s="5" t="n">
        <v>-2262</v>
      </c>
      <c r="C17" s="5" t="n">
        <v>-2043</v>
      </c>
    </row>
    <row r="18">
      <c r="A18" s="3" t="inlineStr">
        <is>
          <t>Cash flows from investing activities:</t>
        </is>
      </c>
      <c r="B18" s="4" t="inlineStr">
        <is>
          <t xml:space="preserve"> </t>
        </is>
      </c>
      <c r="C18" s="4" t="inlineStr">
        <is>
          <t xml:space="preserve"> </t>
        </is>
      </c>
    </row>
    <row r="19">
      <c r="A19" s="4" t="inlineStr">
        <is>
          <t>Investment in captive insurance company</t>
        </is>
      </c>
      <c r="B19" s="5" t="n">
        <v>-51</v>
      </c>
      <c r="C19" s="4" t="inlineStr">
        <is>
          <t xml:space="preserve"> </t>
        </is>
      </c>
    </row>
    <row r="20">
      <c r="A20" s="4" t="inlineStr">
        <is>
          <t>Purchases of property and equipment</t>
        </is>
      </c>
      <c r="B20" s="5" t="n">
        <v>-45</v>
      </c>
      <c r="C20" s="5" t="n">
        <v>-70</v>
      </c>
    </row>
    <row r="21">
      <c r="A21" s="4" t="inlineStr">
        <is>
          <t>Net cash used in investing activities</t>
        </is>
      </c>
      <c r="B21" s="5" t="n">
        <v>-96</v>
      </c>
      <c r="C21" s="5" t="n">
        <v>-70</v>
      </c>
    </row>
    <row r="22">
      <c r="A22" s="3" t="inlineStr">
        <is>
          <t>Cash flows from financing activities:</t>
        </is>
      </c>
      <c r="B22" s="4" t="inlineStr">
        <is>
          <t xml:space="preserve"> </t>
        </is>
      </c>
      <c r="C22" s="4" t="inlineStr">
        <is>
          <t xml:space="preserve"> </t>
        </is>
      </c>
    </row>
    <row r="23">
      <c r="A23" s="4" t="inlineStr">
        <is>
          <t>Repayments of long-term debt</t>
        </is>
      </c>
      <c r="B23" s="5" t="n">
        <v>-21</v>
      </c>
      <c r="C23" s="5" t="n">
        <v>-19</v>
      </c>
    </row>
    <row r="24">
      <c r="A24" s="4" t="inlineStr">
        <is>
          <t>Net cash used in financing activities</t>
        </is>
      </c>
      <c r="B24" s="5" t="n">
        <v>-21</v>
      </c>
      <c r="C24" s="5" t="n">
        <v>-19</v>
      </c>
    </row>
    <row r="25">
      <c r="A25" s="4" t="inlineStr">
        <is>
          <t>Net decrease in cash and cash equivalents</t>
        </is>
      </c>
      <c r="B25" s="5" t="n">
        <v>-2379</v>
      </c>
      <c r="C25" s="5" t="n">
        <v>-2132</v>
      </c>
    </row>
    <row r="26">
      <c r="A26" s="4" t="inlineStr">
        <is>
          <t>Cash and cash equivalents at beginning of period</t>
        </is>
      </c>
      <c r="B26" s="5" t="n">
        <v>12598</v>
      </c>
      <c r="C26" s="5" t="n">
        <v>14025</v>
      </c>
    </row>
    <row r="27">
      <c r="A27" s="4" t="inlineStr">
        <is>
          <t>Cash and cash equivalents at end of period</t>
        </is>
      </c>
      <c r="B27" s="5" t="n">
        <v>10219</v>
      </c>
      <c r="C27" s="5" t="n">
        <v>11893</v>
      </c>
    </row>
    <row r="28">
      <c r="A28" s="3" t="inlineStr">
        <is>
          <t>Supplemental disclosure of cash flow information:</t>
        </is>
      </c>
      <c r="B28" s="4" t="inlineStr">
        <is>
          <t xml:space="preserve"> </t>
        </is>
      </c>
      <c r="C28" s="4" t="inlineStr">
        <is>
          <t xml:space="preserve"> </t>
        </is>
      </c>
    </row>
    <row r="29">
      <c r="A29" s="4" t="inlineStr">
        <is>
          <t>Income taxes paid</t>
        </is>
      </c>
      <c r="B29" s="5" t="n">
        <v>6</v>
      </c>
      <c r="C29" s="4" t="inlineStr">
        <is>
          <t xml:space="preserve"> </t>
        </is>
      </c>
    </row>
    <row r="30">
      <c r="A30" s="4" t="inlineStr">
        <is>
          <t>Interest paid</t>
        </is>
      </c>
      <c r="B30" s="7" t="n">
        <v>3</v>
      </c>
      <c r="C30" s="7"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months ended March 31, 2025 are not necessarily indicative
of the results that can be expected for the year ending December 31, 2025. The condensed consolidated balance sheet as of December
31, 2024 has been derived from the audited consolidated financial statements at such date, as filed on Form 10-K with the SEC on March
19, 2025, but does not contain all of the information and footnotes required by accounting principles generally accepted in the United
States of America for complete financial statements. These unaudited condensed consolidated financial statements should be read in conjunction
with that report. All material intercompany balances and transactions
have been eliminated in consolidation. Reclassifications Certain reclassifications have been made to the prior
period condensed consolidated financial statements to conform to the current period presentation. These reclassifications had no effect
on net loss. Liquidity At March 31, 2025, the Company had $ 1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 2: SUMMARY OF SIGNIFICANT ACCOUNTING POLICIES (continued) Under ASC 606, payments received
from customers in excess of revenue recognized to date result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months ended March 31, 2025 and 2024, all system equipment sales were recorded over time by using an input method except for a)
one contract that was recorded as revenue at the point in time the equipment was transferred to the customer during the third quarter
of fiscal year 2024 and b) one contract that was entered during 2024 and will be recognized as revenue after March 31, 2025 upon transfer
of the equipment to the customer.
NOTE 2: SUMMARY OF SIGNIFICANT ACCOUNTING POLICIES (continued) 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s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Product Warranty The Company typically provides
standard warranty coverage on its systems for one year from the date of final acceptance or fifteen months from the date of shipment by
providing labor and parts necessary to repair the systems during the warranty period. Recently
Issued Accounting Standards In December
2023, the FASB issued ASU 2023-09, Income Taxes (Topic 740): Improvement to Income Tax Disclosures. The amendments further enhance income
tax disclosures, primarily through standardization and disaggregation of rate reconciliation categories and income taxes paid by jurisdiction.
This ASU is effective for annual periods beginning after December 15, 2024, with early adoption permitted, and should be applied either
prospectively or retrospectively. The Company is currently evaluating the timing of adoption and impact of this ASU on our consolidated
financial statements.
NOTE SUMMARY OF SIGNIFICANT ACCOUNTING POLICIES (continued)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The Company
believes there is no additional new accounting guidance adopted, but not yet effective, which is relevant to the readers of our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 xml:space="preserve">NOTE 3: CONCENTRATION OF CREDIT RISK Cash and cash equivalents The Company had cash and cash equivalents of $ 10.2 12.6 9.5 11.9 The Company places most of its temporary cash investments
with financial institutions, which from time to time may exceed the Federal Deposit Insurance Corporation limit. The amount at risk at
March 31, 2025 and December 31, 2024 were $ 0.2 0.4 Accounts receivable The Company routinely assesses the financial strength
of its customers . .
NOTE 3: CONCENTRATION OF CREDIT RISK (continued) Accounts receivable is presented net of an allowance
for credit losses of $ 48,000 48,000 The
allowance is based on prior experience and management’s evaluation of future economic conditions.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credit losses could be material to our results of operations and financial condition. At March 31, 2025, the accounts receivable balance
included an amount from four customers that totaled 15.4 15.1 15.0 13.6% As
of December 31, 2024, the accounts receivable balance includes amounts from three customers that represented 28.6 14.0 11.9 Sales concentration Revenue from a single customer in any one period can
exceed 10 10 41.1 14.0 10 29.6 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33Z</dcterms:created>
  <dcterms:modified xmlns:dcterms="http://purl.org/dc/terms/" xmlns:xsi="http://www.w3.org/2001/XMLSchema-instance" xsi:type="dcterms:W3CDTF">2025-05-13T20:00:35Z</dcterms:modified>
</cp:coreProperties>
</file>